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Organization and Significant Ac" sheetId="8" r:id="rId8"/>
    <s:sheet name="Recent Accounting Pronouncement" sheetId="9" r:id="rId9"/>
    <s:sheet name="Impairment of Inventory and Ren" sheetId="10" r:id="rId10"/>
    <s:sheet name="Acquisitions" sheetId="11" r:id="rId11"/>
    <s:sheet name="Supplemental Cash Flow Informat" sheetId="12" r:id="rId12"/>
    <s:sheet name="Revenue" sheetId="13" r:id="rId13"/>
    <s:sheet name="Inventories" sheetId="14" r:id="rId14"/>
    <s:sheet name="Property and Equipment" sheetId="15" r:id="rId15"/>
    <s:sheet name="Goodwill and Other Intangible A" sheetId="16" r:id="rId16"/>
    <s:sheet name="Long-Term Debt and Credit Facil" sheetId="17" r:id="rId17"/>
    <s:sheet name="Earnings (Loss) Per Share" sheetId="18" r:id="rId18"/>
    <s:sheet name="Fair Value Measurements" sheetId="19" r:id="rId19"/>
    <s:sheet name="Income Taxes" sheetId="20" r:id="rId20"/>
    <s:sheet name="Convertible Preferred Stock and" sheetId="21" r:id="rId21"/>
    <s:sheet name="Stock Repurchase Program" sheetId="22" r:id="rId22"/>
    <s:sheet name="Business Segment, Geographic an" sheetId="23" r:id="rId23"/>
    <s:sheet name="Commitments and Contingencies" sheetId="24" r:id="rId24"/>
    <s:sheet name="Organization and Significant 25" sheetId="25" r:id="rId25"/>
    <s:sheet name="Impairment of Inventory and R26" sheetId="26" r:id="rId26"/>
    <s:sheet name="Supplemental Cash Flow Inform27" sheetId="27" r:id="rId27"/>
    <s:sheet name="Revenue (Tables)" sheetId="28" r:id="rId28"/>
    <s:sheet name="Inventories (Tables)" sheetId="29" r:id="rId29"/>
    <s:sheet name="Property and Equipment (Tables)" sheetId="30" r:id="rId30"/>
    <s:sheet name="Goodwill and Other Intangible31" sheetId="31" r:id="rId31"/>
    <s:sheet name="Long-Term Debt and Credit Fac32" sheetId="32" r:id="rId32"/>
    <s:sheet name="Earnings (Loss) Per Share (Tabl" sheetId="33" r:id="rId33"/>
    <s:sheet name="Fair Value Measurements (Tables" sheetId="34" r:id="rId34"/>
    <s:sheet name="Income Taxes (Tables)" sheetId="35" r:id="rId35"/>
    <s:sheet name="Business Segment, Geographic 36" sheetId="36" r:id="rId36"/>
    <s:sheet name="Organization and Significant 37" sheetId="37" r:id="rId37"/>
    <s:sheet name="Impairment of Inventory and R38" sheetId="38" r:id="rId38"/>
    <s:sheet name="Acquisitions (Details)" sheetId="39" r:id="rId39"/>
    <s:sheet name="Supplemental Cash Flow Inform40" sheetId="40" r:id="rId40"/>
    <s:sheet name="Revenue (Details)" sheetId="41" r:id="rId41"/>
    <s:sheet name="Inventories (Details)" sheetId="42" r:id="rId42"/>
    <s:sheet name="Property and Equipment (Details" sheetId="43" r:id="rId43"/>
    <s:sheet name="Property and Equipment - Additi" sheetId="44" r:id="rId44"/>
    <s:sheet name="Goodwill and Other Intangible45" sheetId="45" r:id="rId45"/>
    <s:sheet name="Goodwill and Other Intangible46" sheetId="46" r:id="rId46"/>
    <s:sheet name="Goodwill and Other Intangible47" sheetId="47" r:id="rId47"/>
    <s:sheet name="Long-Term Debt and Credit Fac48" sheetId="48" r:id="rId48"/>
    <s:sheet name="Long-Term Debt and Credit Fac49" sheetId="49" r:id="rId49"/>
    <s:sheet name="Earnings (Loss) Per Share - Bas" sheetId="50" r:id="rId50"/>
    <s:sheet name="Earnings (Loss) Per Share - Add" sheetId="51" r:id="rId51"/>
    <s:sheet name="Fair Value Measurements - Addit" sheetId="52" r:id="rId52"/>
    <s:sheet name="Fair Value Measurements - Fair " sheetId="53" r:id="rId53"/>
    <s:sheet name="Income Taxes (Details)" sheetId="54" r:id="rId54"/>
    <s:sheet name="Income Taxes - Reconciliation o" sheetId="55" r:id="rId55"/>
    <s:sheet name="Income Taxes - Deferred Taxes (" sheetId="56" r:id="rId56"/>
    <s:sheet name="Convertible Preferred Stock a57" sheetId="57" r:id="rId57"/>
    <s:sheet name="Stock Repurchase Program (Detai" sheetId="58" r:id="rId58"/>
    <s:sheet name="Business Segment, Geographic 59" sheetId="59" r:id="rId59"/>
    <s:sheet name="Business Segment, Geographic 60" sheetId="60" r:id="rId60"/>
    <s:sheet name="Business Segment, Geographic 61" sheetId="61" r:id="rId61"/>
    <s:sheet name="Commitments and Contingencies (" sheetId="62" r:id="rId62"/>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5</t>
  </si>
  <si>
    <t>Jul. 15, 2015</t>
  </si>
  <si>
    <t>Document and Entity Information [Abstract]</t>
  </si>
  <si>
    <t>Entity Registrant Name</t>
  </si>
  <si>
    <t>FLOTEK INDUSTRIES INC/CN/</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Unaudited Consolidated Balance Sheets - USD ($) $ in Thousands</t>
  </si>
  <si>
    <t>Dec. 31, 2014</t>
  </si>
  <si>
    <t>Current assets:</t>
  </si>
  <si>
    <t>Cash and cash equivalents</t>
  </si>
  <si>
    <t>Accounts receivable, net of allowance for doubtful accounts of $825 and $847 at June 30, 2015 and December 31, 2014, respectively</t>
  </si>
  <si>
    <t>Inventories</t>
  </si>
  <si>
    <t>Income taxes receivable</t>
  </si>
  <si>
    <t>Deferred tax assets, net</t>
  </si>
  <si>
    <t>Other current assets</t>
  </si>
  <si>
    <t>Total current assets</t>
  </si>
  <si>
    <t>Property and equipment, net</t>
  </si>
  <si>
    <t>Goodwill</t>
  </si>
  <si>
    <t>Other intangible assets, net</t>
  </si>
  <si>
    <t>TOTAL ASSETS</t>
  </si>
  <si>
    <t>Current liabilities:</t>
  </si>
  <si>
    <t>Accounts payable</t>
  </si>
  <si>
    <t>Accrued liabilities</t>
  </si>
  <si>
    <t>Income taxes payable</t>
  </si>
  <si>
    <t>Interest payable</t>
  </si>
  <si>
    <t>Current portion of long-term debt</t>
  </si>
  <si>
    <t>Total current liabilities</t>
  </si>
  <si>
    <t>Long-term debt, less current portion</t>
  </si>
  <si>
    <t>Deferred tax liabilities, net</t>
  </si>
  <si>
    <t>Total liabilities</t>
  </si>
  <si>
    <t>Commitments and contingencies</t>
  </si>
  <si>
    <t>Equity:</t>
  </si>
  <si>
    <t>Cumulative convertible preferred stock, $0.0001 par value, 100,000 shares authorized; no shares issued and outstanding</t>
  </si>
  <si>
    <t>Common stock, $0.0001 par value, 80,000,000 shares authorized; 55,917,984 shares issued and 53,608,401 shares outstanding at June 30, 2015; 54,633,726 shares issued and 53,357,811 shares outstanding at December 31, 2014</t>
  </si>
  <si>
    <t>Additional paid-in capital</t>
  </si>
  <si>
    <t>Accumulated other comprehensive income (loss)</t>
  </si>
  <si>
    <t>Retained earnings</t>
  </si>
  <si>
    <t>Treasury stock, at cost; 1,458,061 and 449,397 shares at June 30, 2015 and December 31, 2014, respectively</t>
  </si>
  <si>
    <t>Flotek Industries, Inc. stockholders' equity</t>
  </si>
  <si>
    <t>Noncontrolling interests</t>
  </si>
  <si>
    <t>Total equity</t>
  </si>
  <si>
    <t>TOTAL LIABILITIES AND EQUITY</t>
  </si>
  <si>
    <t>Unaudited Consolidated Balance Sheets (Parenthetical) - USD ($) $ in Thousands</t>
  </si>
  <si>
    <t>Statement of Financial Position [Abstract]</t>
  </si>
  <si>
    <t>Accounts receivable, allowance for doubtful accounts</t>
  </si>
  <si>
    <t>Cumulative convertible preferred stock, at par value (in dollars per share)</t>
  </si>
  <si>
    <t>Cumulative convertible preferred stock, shares authorized</t>
  </si>
  <si>
    <t>Cumulative convertible preferred stock, shares issued</t>
  </si>
  <si>
    <t>Cumulative convertible preferred stock, shares outstanding</t>
  </si>
  <si>
    <t>Common stock, par value (in dollars per share)</t>
  </si>
  <si>
    <t>Common stock, shares authorized</t>
  </si>
  <si>
    <t>Common stock, shares issued</t>
  </si>
  <si>
    <t>Common stock, shares outstanding</t>
  </si>
  <si>
    <t>Treasury stock, shares</t>
  </si>
  <si>
    <t>Unaudited Consolidated Statements of Operations - USD ($) shares in Thousands, $ in Thousands</t>
  </si>
  <si>
    <t>3 Months Ended</t>
  </si>
  <si>
    <t>Jun. 30, 2014</t>
  </si>
  <si>
    <t>Income Statement [Abstract]</t>
  </si>
  <si>
    <t>Revenue</t>
  </si>
  <si>
    <t>Cost of revenue</t>
  </si>
  <si>
    <t>Gross margin</t>
  </si>
  <si>
    <t>Expenses:</t>
  </si>
  <si>
    <t>Selling, general and administrative</t>
  </si>
  <si>
    <t>Depreciation and amortization</t>
  </si>
  <si>
    <t>Research and development</t>
  </si>
  <si>
    <t>Impairment of inventory and rental equipment</t>
  </si>
  <si>
    <t>Total expenses</t>
  </si>
  <si>
    <t>Income (loss) from operations</t>
  </si>
  <si>
    <t>Other income (expense):</t>
  </si>
  <si>
    <t>Interest expense</t>
  </si>
  <si>
    <t>Other income (expense), net</t>
  </si>
  <si>
    <t>Total other income (expense)</t>
  </si>
  <si>
    <t>Income (loss) before income taxes</t>
  </si>
  <si>
    <t>Income tax benefit (expense)</t>
  </si>
  <si>
    <t>Net income (loss)</t>
  </si>
  <si>
    <t>Earnings (loss) per common share:</t>
  </si>
  <si>
    <t>Basic earnings (loss) per common share (in dollars per share)</t>
  </si>
  <si>
    <t>Diluted earnings (loss) per common share (in dollars per share)</t>
  </si>
  <si>
    <t>Weighted average common shares:</t>
  </si>
  <si>
    <t>Weighted average common shares used in computing basic earnings (loss) per common share</t>
  </si>
  <si>
    <t>Weighted average common shares used in computing diluted earnings (loss) per common share</t>
  </si>
  <si>
    <t>Unaudited Consolidated Statements of Comprehensive Income - USD ($) $ in Thousands</t>
  </si>
  <si>
    <t>Statement of Comprehensive Income [Abstract]</t>
  </si>
  <si>
    <t>Other comprehensive income (loss):</t>
  </si>
  <si>
    <t>Foreign currency translation adjustment</t>
  </si>
  <si>
    <t>Comprehensive income (loss)</t>
  </si>
  <si>
    <t>Unaudited Consolidated Statements of Cash Flows - USD ($) $ in Thousands</t>
  </si>
  <si>
    <t>Cash flows from operating activities:</t>
  </si>
  <si>
    <t>Adjustments to reconcile net income (loss) to net cash provided by operating activities:</t>
  </si>
  <si>
    <t>Amortization of deferred financing costs</t>
  </si>
  <si>
    <t>Gain on sale of assets</t>
  </si>
  <si>
    <t>Stock compensation expense</t>
  </si>
  <si>
    <t>Deferred income tax benefit</t>
  </si>
  <si>
    <t>Excess tax benefit related to share-based awards</t>
  </si>
  <si>
    <t>Changes in current assets and liabilities:</t>
  </si>
  <si>
    <t>Accounts receivable, net</t>
  </si>
  <si>
    <t>Net cash provided by operating activities</t>
  </si>
  <si>
    <t>Cash flows from investing activities:</t>
  </si>
  <si>
    <t>Capital expenditures</t>
  </si>
  <si>
    <t>Proceeds from sale of assets</t>
  </si>
  <si>
    <t>Payments for acquisitions, net of cash acquired</t>
  </si>
  <si>
    <t>Purchase of patents and other intangible assets</t>
  </si>
  <si>
    <t>Net cash used in investing activities</t>
  </si>
  <si>
    <t>Cash flows from financing activities:</t>
  </si>
  <si>
    <t>Repayments of indebtedness</t>
  </si>
  <si>
    <t>Borrowings on revolving credit facility</t>
  </si>
  <si>
    <t>Repayments on revolving credit facility</t>
  </si>
  <si>
    <t>Debt issuance costs</t>
  </si>
  <si>
    <t>Purchase of treasury stock related to share-based awards</t>
  </si>
  <si>
    <t>Proceeds from sale of common stock</t>
  </si>
  <si>
    <t>Repurchase of common stock</t>
  </si>
  <si>
    <t>Proceeds from exercise of stock options</t>
  </si>
  <si>
    <t>Proceeds from exercise of stock warrants</t>
  </si>
  <si>
    <t>Proceeds from noncontrolling interest</t>
  </si>
  <si>
    <t>Net cash used in financing activities</t>
  </si>
  <si>
    <t>Effect of changes in exchange rates on cash and cash equivalents</t>
  </si>
  <si>
    <t>Net increase (decrease) in cash and cash equivalents</t>
  </si>
  <si>
    <t>Cash and cash equivalents at the beginning of period</t>
  </si>
  <si>
    <t>Cash and cash equivalents at the end of period</t>
  </si>
  <si>
    <t>Unaudited Consolidated Statement of Equity - 6 months ended Jun. 30, 2015 - USD ($) shares in Thousands, $ in Thousands</t>
  </si>
  <si>
    <t>Total</t>
  </si>
  <si>
    <t>Common Stock [Member]</t>
  </si>
  <si>
    <t>Treasury Stock [Member]</t>
  </si>
  <si>
    <t>Additional Paid-in Capital [Member]</t>
  </si>
  <si>
    <t>Accumulated Other Comprehensive Income (Loss) [Member]</t>
  </si>
  <si>
    <t>Retained Earnings [Member]</t>
  </si>
  <si>
    <t>Noncontrolling Interests [Member]</t>
  </si>
  <si>
    <t>Beginning balance at Dec. 31, 2014</t>
  </si>
  <si>
    <t>Beginning balance, shares at Dec. 31, 2014</t>
  </si>
  <si>
    <t>Increase (Decrease) in Equity [Roll Forward]</t>
  </si>
  <si>
    <t>Stock issued under employee stock purchase plan</t>
  </si>
  <si>
    <t>Stock issued in payment of stock purchase plan, shares</t>
  </si>
  <si>
    <t>Stock options exercised</t>
  </si>
  <si>
    <t>Stock options exercised, shares</t>
  </si>
  <si>
    <t>Stock surrendered for exercise of stock options</t>
  </si>
  <si>
    <t>Stock surrendered for exercise of stock options, shares</t>
  </si>
  <si>
    <t>Restricted stock granted, shares</t>
  </si>
  <si>
    <t>Restricted stock forfeited, shares</t>
  </si>
  <si>
    <t>Treasury stock purchased</t>
  </si>
  <si>
    <t>Treasury stock purchased, shares</t>
  </si>
  <si>
    <t>Investment in Flotek Gulf, LLC and Flotek Gulf Research, LLC</t>
  </si>
  <si>
    <t>Stock issued in IAL acquisition</t>
  </si>
  <si>
    <t>Stock issued in IAL acquisition, shares</t>
  </si>
  <si>
    <t>Repurchase of common stock, shares</t>
  </si>
  <si>
    <t>Ending balance at Jun. 30, 2015</t>
  </si>
  <si>
    <t>Ending balance, shares at Jun. 30, 2015</t>
  </si>
  <si>
    <t>Organization and Significant Accounting Policies</t>
  </si>
  <si>
    <t>Organization, Consolidation and Presentation of Financial Statements [Abstract]</t>
  </si>
  <si>
    <t>Organization and Significant Accounting Policies Organization and Nature of Operations Flotek Industries, Inc. (“Flotek” or the “Company”) is a global, diversified, technology-driven supplier of energy chemistries and consumer and industrial chemistries and is a global developer and supplier of drilling, completion and production technologies and related services. Flotek’s strategic focus, and that of its diversified subsidiaries (collectively referred to as the “Company”), includes energy related chemistry technologies, drilling and production technologies, and consumer and industrial chemistry technologies. Within energy technologies, the Company provides oilfield specialty chemistries and logistics, downhole drilling tools and production related tools used in the energy and mining industries. Flotek’s products and services enable customers to drill wells more efficiently, to realize increased production from both new and existing wells and to decrease future well operating costs. Major customers include leading oilfield service providers, pressure-pumping service companies, onshore and offshore drilling contractors, and major and independent oil and gas exploration and production companies. Within consumer and industrial chemistry technologies, the Company provides products for the flavor and fragrance industry and the industrial chemical industry. Major customers include food and beverage companies, fragrance companies, and companies providing household and industrial cleaning products. The Company is headquartered in Houston, Texas, with operating locations in Florida, Louisiana, New Mexico, North Dakota, Oklahoma, Colorado, Pennsylvania, Texas, Utah, Wyoming, Canada, the Netherlands, and the Middle East. Flotek’s products are marketed both domestically and internationally, with international presence and/or representation in over 20 countries. Flotek was initially incorporated under the laws of the Province of British Columbia on May 17, 1985. On October 23, 2001, Flotek changed its corporate domicile to the state of Delaware. Basis of Presentation The accompanying Unaudit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the “SEC”) regarding interim financial reporting and do not include all information and disclosures required by accounting principles generally accepted in the United States of America (“GAAP”) for comprehensive financial statement reporting. These interim Financial Statements should be read in conjunction with the audited consolidated financial statements and notes included in the Company’s Annual Report on Form 10-K for the fiscal year ended December 31, 2014 (the “Annual Report”). A copy of the Annual Report is available on the SEC’s website, www.sec.gov , under the Company’s ticker symbol (“FTK”) or on Flotek’s website, www.flotekind.com . The results of operations for the three and six months ended June 30, 2015 are not necessarily indicative of the results to be expected for the year ending December 31, 2015 . Use of Estimates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 Reclassifications Certain prior period amounts have been reclassified to conform to the current period presentation. The reclassifications did not impact net income.</t>
  </si>
  <si>
    <t>Recent Accounting Pronouncements</t>
  </si>
  <si>
    <t>New Accounting Pronouncements and Changes in Accounting Principles [Abstract]</t>
  </si>
  <si>
    <t>Recent Accounting Pronouncements (a) Application of New Accounting Standards Effective January 1, 2015, the Company adopted the accounting guidance in Accounting Standards Update (“ASU”) No. 2014-08, “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Implementation of this standard did not have a material effect on the consolidated financial statements. Effective January 1, 2015, the Company adopted the accounting guidance in ASU No. 2014-12, “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s such, the performance target should not be reflected in estimating the grant-date fair value of the award. Implementation of this standard did not have a material effect on the consolidated financial statements or the Company’s current awards under its existing stock-based compensation plans. (b)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July 2015, the FASB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Company is currently evaluating the impact the pronouncement will have on the consolidated financial statements and related disclosures. In January 2015, the FASB issued ASU No. 2015-01, “ Simplifying Income Statement Presentation by Eliminating the Concept of Extraordinary Items.” This ASU eliminates from generally accepted accounting principles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February 2015, the FASB issued ASU No. 2015-02, “ Amendments to the Consolidation Analysis . ” The amendment eliminates the deferral of certain consolidation standards for entities considered to be investment companies and modifies the consolidation analysis performed on certain types of legal entities.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April 2015, the FASB issued ASU No. 2015-03, “ Simplifying the Presentation of Debt Issuance Costs . ” The accounting guidance requires that debt issuance costs related to a recognized debt liability be reported on the Consolidated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The Company is currently evaluating the impact the pronouncement will have on the consolidated financial statements and related disclosures.</t>
  </si>
  <si>
    <t>Impairment of Inventory and Rental Equipment</t>
  </si>
  <si>
    <t>Asset Impairment Charges [Abstract]</t>
  </si>
  <si>
    <t>Impairment of Inventory and Rental Equipment During the three months ended June 30, 2015 , as a result of decreased rig activity and its impact on management’s expectations for future market activity, the Company refocused the Drilling Technologies segment to businesses and markets that have the best opportunity for profitable growth in the future. In addition, the Company has shifted the focus of the Production Technologies segment to oil production markets and away from coal bed methane markets. As a result of these changes in focus and projected declines in asset utilization, the Company recorded a pre-tax impairment charge as follows (in thousands): Drilling Technologies: Inventories $ 17,241 Rental equipment 2,327 Production Technologies: Inventories 804 Total impairment $ 20,372</t>
  </si>
  <si>
    <t>Acquisitions</t>
  </si>
  <si>
    <t>Business Combinations [Abstract]</t>
  </si>
  <si>
    <t>Acquisitions On January 27, 2015 , the Company acquired 100% of the assets of International Artificial Lift, LLC (“IAL”) for $1.3 million in cash consideration and 60,024 shares of the Company’s common stock. IAL is a development-stage company that specializes in the design, manufacturing and service of next-generation hydraulic pumping units that serve to increase and maximize production for oil and natural gas wells. On April 1, 2014 , the Company acquired 100% of the membership interests in SiteLark, LLC (“SiteLark”) for $0.4 million in cash consideration and 5,327 shares of the Company’s common stock. SiteLark provides reservoir engineering and modeling services for a variety of hydrocarbon applications. Its services include proprietary software which assists engineers with reservoir simulation, reservoir engineering and waterflood optimization. On January 1, 2014 , the Company acquired 100% of the membership interests in Eclipse IOR Services, LLC (“EOGA”), a leading Enhanced Oil Recovery (“EOR”) design and injection firm, for $5.3 million in cash consideration, net of cash received, and 94,354 shares of the Company’s Common Stock. EOGA’s enhanced oil recovery processes and its use of polymers to improve the performance of EOR projects has been combined with the Company’s existing EOR products and services.</t>
  </si>
  <si>
    <t>Supplemental Cash Flow Information</t>
  </si>
  <si>
    <t>Supplemental Cash Flow Elements [Abstract]</t>
  </si>
  <si>
    <t>Supplemental Cash Flow Information Supplemental cash flow information is as follows (in thousands): Six months ended June 30, 2015 2014 Supplemental non-cash investing and financing activities: Value of common stock issued in acquisitions $ 1,014 $ 1,900 Value of common stock issued in payment of accrued liability — 600 Exercise of stock options by common stock surrender 1,126 1,005 Supplemental cash payment information: Interest paid $ 641 $ 710 Income taxes paid 2,549 13,884</t>
  </si>
  <si>
    <t>Revenue [Abstract]</t>
  </si>
  <si>
    <t>Revenue The Company differentiates revenue and cost of revenue based on whether the source of revenue is attributable to products, rentals or services. Revenue and cost of revenue by source are as follows (in thousands): Three months ended June 30, Six months ended June 30, 2015 2014 2015 2014 Revenue: Products $ 74,522 $ 82,302 $ 140,682 $ 164,707 Rentals 8,747 15,065 20,571 28,989 Services 3,761 7,951 8,151 14,197 $ 87,030 $ 105,318 $ 169,404 $ 207,893 Cost of revenue: Products $ 50,189 $ 49,995 $ 95,850 $ 97,731 Rentals 3,687 7,654 9,943 14,165 Services 2,089 3,265 4,124 5,978 Depreciation 1,813 2,094 3,708 4,029 $ 57,778 $ 63,008 $ 113,625 $ 121,903</t>
  </si>
  <si>
    <t>Inventory Disclosure [Abstract]</t>
  </si>
  <si>
    <t>Inventories Inventories are as follows (in thousands): June 30, 2015 December 31, 2014 Raw materials $ 46,149 $ 50,195 Work-in-process 3,043 3,129 Finished goods 35,409 32,634 Inventories $ 84,601 $ 85,958</t>
  </si>
  <si>
    <t>Property and Equipment</t>
  </si>
  <si>
    <t>Property, Plant and Equipment [Abstract]</t>
  </si>
  <si>
    <t>Property and Equipment Property and equipment are as follows (in thousands): June 30, 2015 December 31, 2014 Land $ 7,140 $ 6,780 Buildings and leasehold improvements 34,332 33,765 Machinery, equipment and rental tools 83,997 80,731 Equipment in progress 4,467 7,299 Furniture and fixtures 2,658 2,528 Transportation equipment 7,509 6,566 Computer equipment and software 10,519 7,605 Property and equipment 150,622 145,274 Less accumulated depreciation (63,626 ) (59,163 ) Property and equipment, net $ 86,996 $ 86,111 Depreciation expense, including expense recorded in cost of revenue, totaled $3.4 million and $3.4 million for the three months ended June 30, 2015 and 2014 , respectively, and $6.8 million and $6.4 million for the six months ended June 30, 2015, and 2014 , respectively.</t>
  </si>
  <si>
    <t>Goodwill and Other Intangible Assets</t>
  </si>
  <si>
    <t>Goodwill and Intangible Assets Disclosure [Abstract]</t>
  </si>
  <si>
    <t xml:space="preserve"> Goodwill and Other Intangible Assets During the six months ended June 30, 2015 , the Company recognized $1.7 million of goodwill within the Production Technologies reporting unit in connection with the acquisition of IAL. There were no impairments of goodwill recognized during the three and six months ended June 30, 2015 and 2014 . Changes in the carrying value of goodwill for each reporting unit are as follows (in thousands): Energy Chemistry Technologies Consumer and Industrial Chemistry Technologies Teledrift ® Production Technologies Total Balance at December 31, 2014 $ 36,318 $ 19,480 $ 15,333 $ — $ 71,131 Addition upon acquisition of IAL — — — 1,689 1,689 Balance at June 30, 2015 $ 36,318 $ 19,480 $ 15,333 $ 1,689 $ 72,820 Finite lived intangible assets acquired are amortized on a straight-line basis over two to 20 years . Amortization of finite lived intangible assets acquired totaled $1.2 million and $1.2 million for the three months ended June 30, 2015 and 2014 , respectively, and $2.4 million and $2.4 million for the six months ended June 30, 2015, and 2014 , respectively. Amortization of deferred financing costs was $0.1 million for the three months ended June 30, 2015 , and $0.2 million and $0.1 million for the six months ended June 30, 2015, and 2014 , respectively. Amortization of deferred financing costs was not significant for the three months ended June 30, 2014.</t>
  </si>
  <si>
    <t>Long-Term Debt and Credit Facility</t>
  </si>
  <si>
    <t>Debt Disclosure [Abstract]</t>
  </si>
  <si>
    <t>Long-Term Debt and Credit Facility Long-term debt is as follows (in thousands): June 30, 2015 December 31, 2014 Long-term debt: Borrowings under revolving credit facility $ 23,189 $ 8,500 Term loan 28,970 35,541 Total long-term debt 52,159 44,041 Less current portion of long-term debt (30,332 ) (18,643 ) Long-term debt, less current portion $ 21,827 $ 25,398 Credit Facility On May 10, 2013 , the Company and certain of its subsidiaries (the “Borrowers”) entered into an Amended and Restated Revolving Credit, Term Loan and Security Agreement (the “Credit Facility”) with PNC Bank, National Association (“PNC Bank”). The Company may borrow under the Credit Facility for working capital, permitted acquisitions, capital expenditures and other corporate purposes. Under terms of the Credit Facility, as amended, the Company (a) may borrow up to $75 million under a revolving credit facility and (b) has borrowed $50 million under a term loan. The Credit Facility is secured by substantially all of the Company’s domestic real and personal property, including accounts receivable, inventory, land, buildings, equipment and other intangible assets. The Credit Facility contains customary representations, warranties, and both affirmative and negative covenants. The Credit Facility includes a financial covenant to maintain a fixed charge coverage ratio of 1.10 to 1.00 . The numerator of the ratio includes (a) Adjusted EBITDA (consolidated earnings before interest, taxes, depreciation and amortization adjusted to exclude stock compensation expense and impairment expense of up to $23 million in 2015) minus (b) unfunded capital expenditures (excluding up to $ 7.5 million in 2015 and $5.0 million in 2016 associated with the construction of the Company’s Global Research and Innovation facility) and (c) cash taxes paid. The Credit Facility also includes a financial covenant to maintain a ratio of funded debt to Adjusted EBITDA of not greater than 4.0 to 1.0 , and an annual limit on capital expenditures of approximately $35 million . The Credit Facility restricts the payment of cash dividends on common stock. In the event of default, PNC Bank may accelerate the maturity date of any outstanding amounts borrowed under the Credit Facility. The Credit Facility includes a provision that 25% of EBITDA minus cash paid for taxes, dividends, debt payments and unfunded capital expenditures, not to exceed $3.0 million for any year, be paid within 60 days of the fiscal year end. For the year ended December 31, 2014, the excess cash flow exceeded $3.0 million . Consequently, the Company paid $3.0 million on its term loan balance to PNC Bank on March 2, 2015. This amount was classified as current debt at December 31, 2014 . Each of the Company’s domestic subsidiaries is fully obligated for Credit Facility indebtedness as a Borrower or as a guarantor. (a) Revolving Credit Facility Under the revolving credit facility, the Company may borrow up to $75 million through May 10, 2018 . This includes a sublimit of $10 million that may be used for letters of credit. The revolving credit facility is secured by substantially all the Company’s domestic accounts receivable and inventory. At June 30, 2015 , eligible accounts receivable and inventory securing the revolving credit facility provided availability of $72.9 million under the revolving credit facility. Available borrowing capacity, net of outstanding borrowings, was $49.7 million at June 30, 2015 . The interest rate on advances under the revolving credit facility varies based on the level of borrowing under the Credit Facility. Rates range (a) between PNC Bank’s base lending rate plus 0.5% to 1.0% or (b) between the London Interbank Offered Rate (LIBOR) plus 1.5% to 2.0% . PNC Bank’s base lending rate was 3.25% at June 30, 2015 . The Company is required to pay a monthly facility fee of 0.25% per annum, on any unused amount under the commitment based on daily averages. At June 30, 2015 , $23.2 million was outstanding under the revolving credit facility, with $3.2 million borrowed as base rate loans at an interest rate of 3.75% and $20.0 million borrowed as LIBOR loans at an interest rate of 1.69% . Borrowing under the revolving credit agreement is classified as current debt as a result of the required lockbox arrangement and the subjective acceleration clause. (b) Term Loan The Company increased borrowing to $50 million under the term loan on May 10, 2013 . Monthly principal payments of $0.6 million are required. The unpaid balance of the term loan is due May 10, 2018 . Prepayments are permitted, and may be required in certain circumstances. Amounts repaid under the term loan may not be reborrowed. The term loan is secured by substantially all of the Company’s domestic land, buildings, equipment and other intangible assets. The interest rate on the term loan varies based on the level of borrowing under the Credit Facility. Rates range (a) between PNC Bank’s base lending rate plus 1.25% to 1.75% or (b) between LIBOR plus 2.25% to 2.75% . At June 30, 2015 , $29.0 million was outstanding under the term loan, with $1.0 million borrowed as base rate loans at an interest rate of 4.50% and $28.0 million borrowed as LIBOR loans at an interest rate of 2.44% .</t>
  </si>
  <si>
    <t>Earnings (Loss) Per Share</t>
  </si>
  <si>
    <t>Earnings Per Share [Abstract]</t>
  </si>
  <si>
    <t xml:space="preserve"> 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earnings (loss) per share for the three and six months ended June 30, 2015 , since including them would have an anti-dilutive effect on earnings (loss) per share due to the net loss incurred during the period. Securities convertible into shares of common stock that were not considered in the diluted earnings (loss) per share calculation were 0.8 million stock options and 0.4 million restricted stock units for the three months ended June 30, 2015 , and were 0.8 million stock options and 0.4 million restricted stock units for the six months ended June 30, 2015 . Basic and diluted earnings (loss) per common share are as follows (in thousands, except per share data): Three months ended June 30, Six months ended June 30, 2015 2014 2015 2014 Net income (loss) - Basic and Diluted $ (12,547 ) $ 11,041 $ (14,062 ) $ 23,058 Weighted average common shares outstanding - Basic 54,264 54,645 54,356 54,299 Assumed conversions: Incremental common shares from warrants — — — 243 Incremental common shares from stock options — 878 — 916 Incremental common shares from restricted stock units — 10 — 15 Weighted average common shares outstanding - Diluted 54,264 55,533 54,356 55,473 Basic earnings (loss) per common share $ (0.23 ) $ 0.20 $ (0.26 ) $ 0.42 Diluted earnings (loss) per common share $ (0.23 ) $ 0.20 $ (0.26 ) $ 0.42</t>
  </si>
  <si>
    <t>Fair Value Measurements</t>
  </si>
  <si>
    <t>Fair Value Disclosures [Abstract]</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ccounts payable and accrued expenses, approximate fair value due to the short-term nature of these accounts. The Company had no cash equivalents at June 30, 2015 , or December 31, 2014 . The carrying value and estimated fair value of the Company’s long-term debt are as follows (in thousands): June 30, 2015 December 31, 2014 Carrying Value Fair Value Carrying Value Fair Value Term loan $ 28,970 $ 28,970 $ 35,541 $ 35,541 Borrowings under revolving credit facility 23,189 23,189 8,500 8,500 The carrying value of the term loan and borrowings under the revolving credit facility approximate their fair value because the interest rates are variable. Assets Measured at Fair Value on a Nonrecurring Basis The Company’s non-financial assets, including property and equipment, goodwill and other intangible assets are measured at fair value on a non-recurring basis and are subject to fair value adjustment in certain circumstances. During the three months ended June 30, 2015 , the Company recorded an impairment of $ 2.3 million relating to rental equipment held and used. Loss on impairment is reported in operating expenses. No impairments of goodwill or other intangible assets were recognized during the three and six months ended June 30, 2015, and 2014 .</t>
  </si>
  <si>
    <t>Income Taxes</t>
  </si>
  <si>
    <t>Income Tax Disclosure [Abstract]</t>
  </si>
  <si>
    <t>Income Taxes The Company’s corporate organizational structure requires the filing of two separate consolidated U.S. Federal income tax returns. Taxable income of one group cannot be offset by tax attributes, including net operating losses, of the other group. A reconciliation of the U.S. federal statutory tax rate to the Company’s effective income tax rate is as follows: Three months ended June 30, Six months ended June 30, 2015 2014 2015 2014 Federal statutory tax rate 35.0 % 35.0 % 35.0 % 35.0 % State income taxes, net of federal benefit (0.5 ) 2.2 0.1 2.2 Non-US income taxed at different rates 2.9 — 0.4 — Non-deductible expenses (2.9 ) 0.6 (2.1 ) 0.4 Domestic production activities deduction 0.6 (2.7 ) 0.4 (2.7 ) Other (1.0 ) — (0.9 ) — Effective income tax rate 34.1 % 35.1 % 32.9 % 34.9 % The change in the effective income tax rate for the three and six months ended June 30, 2015 , compared to the three and six months ended June 30, 2014 , was primarily due to the mix of pre-tax profit and loss between domestic and international taxing jurisdictions and the impact of non-deductible expenses and the domestic production activities deduction. The Company plans to permanently reinvest profits from international operations into opportunities to expand the Company’s international presence. Deferred taxes are presented in the balance sheets as follows (in thousands): June 30, 2015 December 31, 2014 Current deferred tax assets $ 2,602 $ 2,696 Non-current deferred tax assets 18,871 12,907 Non-current deferred tax liabilities (22,537 ) (25,982 ) Net deferred tax assets (liabilities) $ (1,064 ) $ (10,379 )</t>
  </si>
  <si>
    <t>Convertible Preferred Stock and Stock Warrants</t>
  </si>
  <si>
    <t>Warrants and Rights Note Disclosure [Abstract]</t>
  </si>
  <si>
    <t xml:space="preserve"> Convertible Preferred Stock and Stock Warrants In August 2009, the Company sold convertible preferred stock with detachable warrants to purchase shares of the Company’s common stock. In February 2011, the Company exercised its contractual right to mandatorily convert all outstanding shares of convertible preferred stock into shares of common stock. Currently, the Company has no issued or outstanding shares of preferred stock. On February 7, 2014, warrants were exercised to purchase 1,277,250 shares of the Company’s common stock at $1.21 per share. The Company received cash proceeds of $1.5 million in connection with the warrants exercised. Following the exercise, the Company no longer has any outstanding warrants.</t>
  </si>
  <si>
    <t>Stock Repurchase Program</t>
  </si>
  <si>
    <t>Equity [Abstract]</t>
  </si>
  <si>
    <t>Stock Repurchase Program In November 2012, the Company’s Board of Directors authorized the repurchase of up to $25 million of the Company’s common stock. Repurchases may be made in the open market or through privately negotiated transactions. During the three months ended June 30, 2015 , the Company repurchased 367,129 shares of its outstanding common stock on the open market at a cost of $4.6 million , inclusive of transaction costs, or an average price of $12.55 per share. During the six months ended June 30, 2015 , the Company repurchased a total of 547,319 shares of its outstanding common stock on the open market at a cost of $7.3 million , inclusive of transaction costs, or an average price of $ 13.26 per share. In June 2015, the Company’s Board of Directors authorized the repurchase of up to an additional $50 million of the Company’s common stock. Repurchases may be made in open market or through privately negotiated transactions. Through June 30, 2015 , the Company has not repurchased any of its common stock under this authorization. As of June 30, 2015 , the Company has $57.3 million remaining and available to to repurchase shares under its share repurchase programs.</t>
  </si>
  <si>
    <t>Business Segment, Geographic and Major Customer Information</t>
  </si>
  <si>
    <t>Segment Reporting [Abstract]</t>
  </si>
  <si>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four reportable segments: Energy Chemistry Technologies (previously referred to as Energy Chemical Technologies), Consumer and Industrial Chemistry Technologies (previously referred to as Consumer and Industrial Chemical Technologies), Drilling Technologies and Production Technologies. • Energy Chemistry Technologies designs, develops, manufactures, packages and markets specialty chemistries used in oil and natural gas well drilling, cementing, completion, stimulation and production. In addition, the Company’s chemistries are used in specialized enhanced and improved oil recovery markets. Activities in this segment also include construction and management of automated material handling facilities and management of loading facilities and blending operations for oilfield services companies. • Consumer and Industrial Chemistry Technologies designs, develops and manufactures products that are sold to companies in the flavor and fragrance industries and the specialty chemical industry. These technologies are used by beverage and food companies, fragrance companies, and companies providing household and industrial cleaning products. • Drilling Technologies rents, sells, inspects, manufactures and markets downhole drilling equipment used in energy, mining, water well and industrial drilling activities. • Production Technologies assembles and markets production-related equipment, including the Petrovalve TM product line of rod pump components, electric submersible pumps, gas separators, valves and services that support natural gas and oil production activitie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 Summarized financial information of the reportable segments is as follows (in thousands): As of and for the three months ended June 30, Energy Chemistry Technologies Consumer and Industrial Chemistry Technologies Drilling Technologies Production Technologies Corporate and Other Total 2015 Net revenue from external customers $ 56,472 $ 15,477 $ 12,334 $ 2,747 $ — $ 87,030 Gross margin 20,426 4,126 4,103 597 — 29,252 Income (loss) from operations 11,892 2,683 (21,300 ) (1,596 ) (10,287 ) (18,608 ) Depreciation and amortization 1,174 549 2,218 198 471 4,610 Total assets 149,767 98,251 114,481 25,544 15,350 403,393 Capital expenditures 2,075 6 620 138 527 3,366 2014 Net revenue from external customers $ 62,589 $ 12,607 $ 27,241 $ 2,881 $ — $ 105,318 Gross margin 27,432 2,893 10,762 1,223 — 42,310 Income (loss) from operations 19,162 972 4,200 421 (7,080 ) 17,675 Depreciation and amortization 1,095 549 2,493 92 366 4,595 Total assets 140,028 97,935 139,095 15,922 15,241 408,221 Capital expenditures 1,418 17 2,025 50 747 4,257 As of and for the six months ended June 30, Energy Chemistry Technologies Consumer and Industrial Chemistry Technologies Drilling Technologies Production Technologies Corporate and Other Total 2015 Net revenue from external customers $ 103,115 $ 28,940 $ 31,028 $ 6,321 $ — $ 169,404 Gross margin 36,526 7,833 10,094 1,326 — 55,779 Income (loss) from operations 18,713 5,064 (21,937 ) (2,135 ) (19,601 ) (19,896 ) Depreciation and amortization 2,378 1,102 4,537 323 841 9,181 Total assets 149,767 98,251 114,481 25,544 15,350 403,393 Capital expenditures 4,443 28 2,744 776 972 8,963 2014 Net revenue from external customers $ 124,966 $ 25,638 $ 52,142 $ 5,147 $ — $ 207,893 Gross margin 56,650 6,927 20,550 1,863 — 85,990 Income (loss) from operations 40,785 3,307 7,517 343 (15,479 ) 36,473 Depreciation and amortization 2,162 982 4,930 163 577 8,814 Total assets 140,028 97,935 139,095 15,922 15,241 408,221 Capital expenditures 2,804 30 5,321 110 980 9,245 Geographic Information Revenue by country is based on the location where services are provided and products are used. No individual country other than the United States (“U.S.”) accounted for more than 10% of revenue. Revenue by geographic location is as follows (in thousands): Three months ended June 30, Six months ended June 30, 2015 2014 2015 2014 U.S. $ 73,250 $ 91,691 $ 137,446 $ 179,022 Other countries 13,780 13,627 31,958 28,871 Total $ 87,030 $ 105,318 $ 169,404 $ 207,893 Long-lived assets held in countries other than the U.S. are not considered material to the consolidated financial statements. Major Customers Revenue from major customers, as a percentage of consolidated revenue, is as follows: Three months ended June 30, Six months ended June 30, 2015 2014 2015 2014 Customer A 19.5 % * 15.8 % * Customer B 12.1 % 17.7 % 11.2 % 19.2 % * This customer did not account for more than 10% of revenue during the period. Over 96% of the revenue from these customers were for sales in the Energy Chemistry Technologies segment.</t>
  </si>
  <si>
    <t>Commitments and Contingencies</t>
  </si>
  <si>
    <t>Commitments and Contingencies Disclosure [Abstract]</t>
  </si>
  <si>
    <t xml:space="preserve"> Commitments and Contingencies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EPA Environmental Proceeding On January 9, 2015 , FC Pro, LLC (“FC Pro”), a wholly-owned subsidiary of the Company, received a letter and proposed consent agreement and final order from the United States Environmental Protection Agency (“EPA”) concerning alleged violations of the federal hazardous waste regulations at FC Pro’s specialty chemical blending facility in Waller, Texas. Specifically, EPA alleged that FC Pro failed to comply with certain notification, operating, and reporting requirements applicable to generators or large quantity generators of hazardous waste. FC Pro has resolved the alleged violations pursuant to a consent agreement and final order dated effective as of April 22, 2015, under which it did not admit or deny the allegations and has paid an administrative penalty of $ 410,868 , obtained an EPA identification number, and developed certain specified operating procedures. Since this enforcement case was initiated, FC Pro has made changes to its operating practices at its Waller facility that it believes has resulted in it no longer generating hazardous waste at that facility. The amount of the civil penalty was recorded as selling, general and administrative expense during the three months ended March 31, 2015 . Concentrations and Credit Risk 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 The Company is subject to concentrations of credit risk within trade accounts receivable as the Company does not generally require collateral as support for trade receivables. In addition, the majority of the Company’s cash is maintained at a major financial institution and balances often exceed insurable amounts.</t>
  </si>
  <si>
    <t>Organization and Significant Accounting Policies (Policies)</t>
  </si>
  <si>
    <t>Basis of Presentation</t>
  </si>
  <si>
    <t>Basis of Presentation The accompanying Unaudit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the “SEC”) regarding interim financial reporting and do not include all information and disclosures required by accounting principles generally accepted in the United States of America (“GAAP”) for comprehensive financial statement reporting. These interim Financial Statements should be read in conjunction with the audited consolidated financial statements and notes included in the Company’s Annual Report on Form 10-K for the fiscal year ended December 31, 2014 (the “Annual Report”). A copy of the Annual Report is available on the SEC’s website, www.sec.gov , under the Company’s ticker symbol (“FTK”) or on Flotek’s website, www.flotekind.com . The results of operations for the three and six months ended June 30, 2015 are not necessarily indicative of the results to be expected for the year ending December 31, 2015 .</t>
  </si>
  <si>
    <t>Use of Estimates</t>
  </si>
  <si>
    <t>Use of Estimates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t>
  </si>
  <si>
    <t>Reclassifications</t>
  </si>
  <si>
    <t>Reclassifications Certain prior period amounts have been reclassified to conform to the current period presentation. The reclassifications did not impact net income.</t>
  </si>
  <si>
    <t>Application of New Accounting Standards</t>
  </si>
  <si>
    <t>Application of New Accounting Standards Effective January 1, 2015, the Company adopted the accounting guidance in Accounting Standards Update (“ASU”) No. 2014-08, “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Implementation of this standard did not have a material effect on the consolidated financial statements. Effective January 1, 2015, the Company adopted the accounting guidance in ASU No. 2014-12, “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s such, the performance target should not be reflected in estimating the grant-date fair value of the award. Implementation of this standard did not have a material effect on the consolidated financial statements or the Company’s current awards under its existing stock-based compensation plans. (b)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July 2015, the FASB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Company is currently evaluating the impact the pronouncement will have on the consolidated financial statements and related disclosures. In January 2015, the FASB issued ASU No. 2015-01, “ Simplifying Income Statement Presentation by Eliminating the Concept of Extraordinary Items.” This ASU eliminates from generally accepted accounting principles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February 2015, the FASB issued ASU No. 2015-02, “ Amendments to the Consolidation Analysis . ” The amendment eliminates the deferral of certain consolidation standards for entities considered to be investment companies and modifies the consolidation analysis performed on certain types of legal entities.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April 2015, the FASB issued ASU No. 2015-03, “ Simplifying the Presentation of Debt Issuance Costs . ” The accounting guidance requires that debt issuance costs related to a recognized debt liability be reported on the Consolidated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The Company is currently evaluating the impact the pronouncement will have on the consolidated financial statements and related disclosures.</t>
  </si>
  <si>
    <t>Impairment of Inventory and Rental Equipment (Tables)</t>
  </si>
  <si>
    <t>Schedule of asset impairment charges</t>
  </si>
  <si>
    <t>as a result of decreased rig activity and its impact on management’s expectations for future market activity, the Company refocused the Drilling Technologies segment to businesses and markets that have the best opportunity for profitable growth in the future. In addition, the Company has shifted the focus of the Production Technologies segment to oil production markets and away from coal bed methane markets. As a result of these changes in focus and projected declines in asset utilization, the Company recorded a pre-tax impairment charge as follows (in thousands): Drilling Technologies: Inventories $ 17,241 Rental equipment 2,327 Production Technologies: Inventories 804 Total impairment $ 20,372</t>
  </si>
  <si>
    <t>Supplemental Cash Flow Information (Tables)</t>
  </si>
  <si>
    <t>Components of supplemental cash flow information</t>
  </si>
  <si>
    <t>Supplemental cash flow information is as follows (in thousands): Six months ended June 30, 2015 2014 Supplemental non-cash investing and financing activities: Value of common stock issued in acquisitions $ 1,014 $ 1,900 Value of common stock issued in payment of accrued liability — 600 Exercise of stock options by common stock surrender 1,126 1,005 Supplemental cash payment information: Interest paid $ 641 $ 710 Income taxes paid 2,549 13,884</t>
  </si>
  <si>
    <t>Revenue (Tables)</t>
  </si>
  <si>
    <t>Differentiation of revenue and cost of revenue</t>
  </si>
  <si>
    <t>Revenue and cost of revenue by source are as follows (in thousands): Three months ended June 30, Six months ended June 30, 2015 2014 2015 2014 Revenue: Products $ 74,522 $ 82,302 $ 140,682 $ 164,707 Rentals 8,747 15,065 20,571 28,989 Services 3,761 7,951 8,151 14,197 $ 87,030 $ 105,318 $ 169,404 $ 207,893 Cost of revenue: Products $ 50,189 $ 49,995 $ 95,850 $ 97,731 Rentals 3,687 7,654 9,943 14,165 Services 2,089 3,265 4,124 5,978 Depreciation 1,813 2,094 3,708 4,029 $ 57,778 $ 63,008 $ 113,625 $ 121,903</t>
  </si>
  <si>
    <t>Inventories (Tables)</t>
  </si>
  <si>
    <t>Components of Inventory</t>
  </si>
  <si>
    <t>Inventories are as follows (in thousands): June 30, 2015 December 31, 2014 Raw materials $ 46,149 $ 50,195 Work-in-process 3,043 3,129 Finished goods 35,409 32,634 Inventories $ 84,601 $ 85,958</t>
  </si>
  <si>
    <t>Property and Equipment (Tables)</t>
  </si>
  <si>
    <t>Components of property and equipment</t>
  </si>
  <si>
    <t>Property and equipment are as follows (in thousands): June 30, 2015 December 31, 2014 Land $ 7,140 $ 6,780 Buildings and leasehold improvements 34,332 33,765 Machinery, equipment and rental tools 83,997 80,731 Equipment in progress 4,467 7,299 Furniture and fixtures 2,658 2,528 Transportation equipment 7,509 6,566 Computer equipment and software 10,519 7,605 Property and equipment 150,622 145,274 Less accumulated depreciation (63,626 ) (59,163 ) Property and equipment, net $ 86,996 $ 86,111</t>
  </si>
  <si>
    <t>Goodwill and Other Intangible Assets (Tables)</t>
  </si>
  <si>
    <t>Changes in the carrying value of goodwill</t>
  </si>
  <si>
    <t>Changes in the carrying value of goodwill for each reporting unit are as follows (in thousands): Energy Chemistry Technologies Consumer and Industrial Chemistry Technologies Teledrift ® Production Technologies Total Balance at December 31, 2014 $ 36,318 $ 19,480 $ 15,333 $ — $ 71,131 Addition upon acquisition of IAL — — — 1,689 1,689 Balance at June 30, 2015 $ 36,318 $ 19,480 $ 15,333 $ 1,689 $ 72,820</t>
  </si>
  <si>
    <t>Long-Term Debt and Credit Facility (Tables)</t>
  </si>
  <si>
    <t>Components of long-term debt</t>
  </si>
  <si>
    <t>Long-term debt is as follows (in thousands): June 30, 2015 December 31, 2014 Long-term debt: Borrowings under revolving credit facility $ 23,189 $ 8,500 Term loan 28,970 35,541 Total long-term debt 52,159 44,041 Less current portion of long-term debt (30,332 ) (18,643 ) Long-term debt, less current portion $ 21,827 $ 25,398</t>
  </si>
  <si>
    <t>Earnings (Loss) Per Share (Tables)</t>
  </si>
  <si>
    <t>Components of basic and diluted earnings per common share</t>
  </si>
  <si>
    <t>Basic and diluted earnings (loss) per common share are as follows (in thousands, except per share data): Three months ended June 30, Six months ended June 30, 2015 2014 2015 2014 Net income (loss) - Basic and Diluted $ (12,547 ) $ 11,041 $ (14,062 ) $ 23,058 Weighted average common shares outstanding - Basic 54,264 54,645 54,356 54,299 Assumed conversions: Incremental common shares from warrants — — — 243 Incremental common shares from stock options — 878 — 916 Incremental common shares from restricted stock units — 10 — 15 Weighted average common shares outstanding - Diluted 54,264 55,533 54,356 55,473 Basic earnings (loss) per common share $ (0.23 ) $ 0.20 $ (0.26 ) $ 0.42 Diluted earnings (loss) per common share $ (0.23 ) $ 0.20 $ (0.26 ) $ 0.42</t>
  </si>
  <si>
    <t>Fair Value Measurements (Tables)</t>
  </si>
  <si>
    <t>Carrying value and estimated fair value of long-term debt</t>
  </si>
  <si>
    <t xml:space="preserve">The carrying value and estimated fair value of the Company’s long-term debt are as follows (in thousands): June 30, 2015 December 31, 2014 Carrying Value Fair Value Carrying Value Fair Value Term loan $ 28,970 $ 28,970 $ 35,541 $ 35,541 Borrowings under revolving credit facility 23,189 23,189 8,500 8,500 </t>
  </si>
  <si>
    <t>Income Taxes (Tables)</t>
  </si>
  <si>
    <t>Reconciliation of effective tax rate to the U.S. federal statutory tax rate</t>
  </si>
  <si>
    <t>A reconciliation of the U.S. federal statutory tax rate to the Company’s effective income tax rate is as follows: Three months ended June 30, Six months ended June 30, 2015 2014 2015 2014 Federal statutory tax rate 35.0 % 35.0 % 35.0 % 35.0 % State income taxes, net of federal benefit (0.5 ) 2.2 0.1 2.2 Non-US income taxed at different rates 2.9 — 0.4 — Non-deductible expenses (2.9 ) 0.6 (2.1 ) 0.4 Domestic production activities deduction 0.6 (2.7 ) 0.4 (2.7 ) Other (1.0 ) — (0.9 ) — Effective income tax rate 34.1 % 35.1 % 32.9 % 34.9 %</t>
  </si>
  <si>
    <t>Schedule of deferred tax assets and liabilities</t>
  </si>
  <si>
    <t>Deferred taxes are presented in the balance sheets as follows (in thousands): June 30, 2015 December 31, 2014 Current deferred tax assets $ 2,602 $ 2,696 Non-current deferred tax assets 18,871 12,907 Non-current deferred tax liabilities (22,537 ) (25,982 ) Net deferred tax assets (liabilities) $ (1,064 ) $ (10,379 )</t>
  </si>
  <si>
    <t>Business Segment, Geographic and Major Customer Information (Tables)</t>
  </si>
  <si>
    <t>Financial information regarding reportable segments</t>
  </si>
  <si>
    <t>Summarized financial information of the reportable segments is as follows (in thousands): As of and for the three months ended June 30, Energy Chemistry Technologies Consumer and Industrial Chemistry Technologies Drilling Technologies Production Technologies Corporate and Other Total 2015 Net revenue from external customers $ 56,472 $ 15,477 $ 12,334 $ 2,747 $ — $ 87,030 Gross margin 20,426 4,126 4,103 597 — 29,252 Income (loss) from operations 11,892 2,683 (21,300 ) (1,596 ) (10,287 ) (18,608 ) Depreciation and amortization 1,174 549 2,218 198 471 4,610 Total assets 149,767 98,251 114,481 25,544 15,350 403,393 Capital expenditures 2,075 6 620 138 527 3,366 2014 Net revenue from external customers $ 62,589 $ 12,607 $ 27,241 $ 2,881 $ — $ 105,318 Gross margin 27,432 2,893 10,762 1,223 — 42,310 Income (loss) from operations 19,162 972 4,200 421 (7,080 ) 17,675 Depreciation and amortization 1,095 549 2,493 92 366 4,595 Total assets 140,028 97,935 139,095 15,922 15,241 408,221 Capital expenditures 1,418 17 2,025 50 747 4,257 As of and for the six months ended June 30, Energy Chemistry Technologies Consumer and Industrial Chemistry Technologies Drilling Technologies Production Technologies Corporate and Other Total 2015 Net revenue from external customers $ 103,115 $ 28,940 $ 31,028 $ 6,321 $ — $ 169,404 Gross margin 36,526 7,833 10,094 1,326 — 55,779 Income (loss) from operations 18,713 5,064 (21,937 ) (2,135 ) (19,601 ) (19,896 ) Depreciation and amortization 2,378 1,102 4,537 323 841 9,181 Total assets 149,767 98,251 114,481 25,544 15,350 403,393 Capital expenditures 4,443 28 2,744 776 972 8,963 2014 Net revenue from external customers $ 124,966 $ 25,638 $ 52,142 $ 5,147 $ — $ 207,893 Gross margin 56,650 6,927 20,550 1,863 — 85,990 Income (loss) from operations 40,785 3,307 7,517 343 (15,479 ) 36,473 Depreciation and amortization 2,162 982 4,930 163 577 8,814 Total assets 140,028 97,935 139,095 15,922 15,241 408,221 Capital expenditures 2,804 30 5,321 110 980 9,245</t>
  </si>
  <si>
    <t>Revenue by geographic location</t>
  </si>
  <si>
    <t>Revenue by geographic location is as follows (in thousands): Three months ended June 30, Six months ended June 30, 2015 2014 2015 2014 U.S. $ 73,250 $ 91,691 $ 137,446 $ 179,022 Other countries 13,780 13,627 31,958 28,871 Total $ 87,030 $ 105,318 $ 169,404 $ 207,893</t>
  </si>
  <si>
    <t>Revenue by major customer</t>
  </si>
  <si>
    <t>Revenue from major customers, as a percentage of consolidated revenue, is as follows: Three months ended June 30, Six months ended June 30, 2015 2014 2015 2014 Customer A 19.5 % * 15.8 % * Customer B 12.1 % 17.7 % 11.2 % 19.2 %</t>
  </si>
  <si>
    <t>Organization and Significant Accounting Policies (Details)</t>
  </si>
  <si>
    <t>Jun. 30, 2015country</t>
  </si>
  <si>
    <t>Number of countries Flotek actively markets products and services, over 20 countries</t>
  </si>
  <si>
    <t>Impairment of Inventory and Rental Equipment (Details) - USD ($) $ in Thousands</t>
  </si>
  <si>
    <t>Segment Reporting Information [Line Items]</t>
  </si>
  <si>
    <t>Rental equipment</t>
  </si>
  <si>
    <t>Drilling Technologies [Member]</t>
  </si>
  <si>
    <t>Production Technologies [Member]</t>
  </si>
  <si>
    <t>Acquisitions (Details) - USD ($) $ in Millions</t>
  </si>
  <si>
    <t>Jan. 27, 2015</t>
  </si>
  <si>
    <t>Apr. 02, 2014</t>
  </si>
  <si>
    <t>Jan. 02, 2014</t>
  </si>
  <si>
    <t>IAL [Member]</t>
  </si>
  <si>
    <t>Business Acquisition [Line Items]</t>
  </si>
  <si>
    <t>Percent of assets acquired</t>
  </si>
  <si>
    <t>100.00%</t>
  </si>
  <si>
    <t>Consideration transferred, cash payments</t>
  </si>
  <si>
    <t>Consideration transferred, common stock issued, shares</t>
  </si>
  <si>
    <t>SiteLark [Member]</t>
  </si>
  <si>
    <t>Percent of membership interests acquired</t>
  </si>
  <si>
    <t>EOGA [Member]</t>
  </si>
  <si>
    <t>Supplemental Cash Flow Information (Details) - USD ($) $ in Thousands</t>
  </si>
  <si>
    <t>Supplemental non-cash investing and financing activities:</t>
  </si>
  <si>
    <t>Value of common stock issued in acquisitions</t>
  </si>
  <si>
    <t>Value of common stock issued in payment of accrued liability</t>
  </si>
  <si>
    <t>Exercise of stock options by common stock surrender</t>
  </si>
  <si>
    <t>Supplemental cash payment information:</t>
  </si>
  <si>
    <t>Interest paid</t>
  </si>
  <si>
    <t>Income taxes paid</t>
  </si>
  <si>
    <t>Revenue (Details) - USD ($) $ in Thousands</t>
  </si>
  <si>
    <t>Revenue:</t>
  </si>
  <si>
    <t>Products</t>
  </si>
  <si>
    <t>Rentals</t>
  </si>
  <si>
    <t>Services</t>
  </si>
  <si>
    <t>Total revenue</t>
  </si>
  <si>
    <t>Cost of revenue:</t>
  </si>
  <si>
    <t>Depreciation</t>
  </si>
  <si>
    <t>Total cost of revenue</t>
  </si>
  <si>
    <t>Inventories (Details) - USD ($) $ in Thousands</t>
  </si>
  <si>
    <t>Raw materials</t>
  </si>
  <si>
    <t>Work-in-process</t>
  </si>
  <si>
    <t>Finished goods</t>
  </si>
  <si>
    <t>Property and Equipment (Details) - USD ($) $ in Thousands</t>
  </si>
  <si>
    <t>Components of Property, Plant and Equipment</t>
  </si>
  <si>
    <t>Land</t>
  </si>
  <si>
    <t>Buildings and leasehold improvements</t>
  </si>
  <si>
    <t>Machinery, equipment and rental tools</t>
  </si>
  <si>
    <t>Equipment in progress</t>
  </si>
  <si>
    <t>Furniture and fixtures</t>
  </si>
  <si>
    <t>Property and equipment</t>
  </si>
  <si>
    <t>Less accumulated depreciation</t>
  </si>
  <si>
    <t>Property and equipment , net</t>
  </si>
  <si>
    <t>Transportation equipment [Member]</t>
  </si>
  <si>
    <t>Computer equipment and software [Member]</t>
  </si>
  <si>
    <t>Property and Equipment - Additional Disclosures (Details) - USD ($) $ in Millions</t>
  </si>
  <si>
    <t>Depreciation expense, inclusive of expense captured in cost of revenue</t>
  </si>
  <si>
    <t>Goodwill and Other Intangible Assets - Goodwill (Details) - USD ($)</t>
  </si>
  <si>
    <t>Goodwill [Line Items]</t>
  </si>
  <si>
    <t>Goodwill acquired</t>
  </si>
  <si>
    <t>Impairments of goodwill recognized</t>
  </si>
  <si>
    <t>Goodwill and Other Intangible Assets - Carrying Value of Goodwill (Details) $ in Thousands</t>
  </si>
  <si>
    <t>Jun. 30, 2015USD ($)</t>
  </si>
  <si>
    <t>Goodwill [Roll Forward]</t>
  </si>
  <si>
    <t>Balance at period start</t>
  </si>
  <si>
    <t>Addition upon acquisition of IAL</t>
  </si>
  <si>
    <t>Balance at period end</t>
  </si>
  <si>
    <t>Energy Chemistry Technologies [Member]</t>
  </si>
  <si>
    <t>Consumer and Industrial Chemistry Technologies [Member]</t>
  </si>
  <si>
    <t>Teledrift [Member]</t>
  </si>
  <si>
    <t>Goodwill and Other Intangible Assets - Other Intangible Assets (Details) - USD ($) $ in Thousands</t>
  </si>
  <si>
    <t>Finite-Lived Intangible Assets [Line Items]</t>
  </si>
  <si>
    <t>Amortization of finite lived intangible assets</t>
  </si>
  <si>
    <t>Minimum [Member]</t>
  </si>
  <si>
    <t>Amortization period</t>
  </si>
  <si>
    <t>2 years</t>
  </si>
  <si>
    <t>Maximum [Member]</t>
  </si>
  <si>
    <t>20 years</t>
  </si>
  <si>
    <t>Long-Term Debt and Credit Facility (Details) - USD ($) $ in Thousands</t>
  </si>
  <si>
    <t>Long-term debt:</t>
  </si>
  <si>
    <t>Long-term debt</t>
  </si>
  <si>
    <t>Less amount reported as current</t>
  </si>
  <si>
    <t>Revolving Credit Facility [Member]</t>
  </si>
  <si>
    <t>Term loan [Member]</t>
  </si>
  <si>
    <t>Long-Term Debt and Credit Facility - Credit Facility (Details) - USD ($)</t>
  </si>
  <si>
    <t>Mar. 02, 2015</t>
  </si>
  <si>
    <t>May. 10, 2013</t>
  </si>
  <si>
    <t>Line of Credit Facility [Line Items]</t>
  </si>
  <si>
    <t>Credit facility, financial covenant, Fixed Charge Coverage Ratio</t>
  </si>
  <si>
    <t>Fixed Charge Coverage Ratio calculation, maximum impairment excluded from adjusted EBITDA</t>
  </si>
  <si>
    <t>Fixed Charge Coverage Ratio calculation, excluded amount of unfunded capital expenditures in 2015</t>
  </si>
  <si>
    <t>Fixed Charge Coverage Ratio calculation, excluded amount of unfunded capital expenditures in 2016</t>
  </si>
  <si>
    <t>Credit facility, financial covenant, funded debt to adjusted EBITDA ratio</t>
  </si>
  <si>
    <t>Annual limit on capital expenditures</t>
  </si>
  <si>
    <t>Covenant, percent of adjusted EBITDA which must be prepaid</t>
  </si>
  <si>
    <t>25.00%</t>
  </si>
  <si>
    <t>Credit facility ceiling value applicable to 25% of adjusting EBITDA which must be paid</t>
  </si>
  <si>
    <t>Covenant, maximum number of days from year end by which prepayment of 25% of adjusted EBITDA is due</t>
  </si>
  <si>
    <t>60 days</t>
  </si>
  <si>
    <t>Excess cash flow minimum achieved under loan covenant</t>
  </si>
  <si>
    <t>Amount borrowed</t>
  </si>
  <si>
    <t>Line of Credit [Member] | Revolving Credit Facility [Member]</t>
  </si>
  <si>
    <t>Maximum borrowing capacity</t>
  </si>
  <si>
    <t>Credit facility, availability</t>
  </si>
  <si>
    <t>Credit facility, available borrowing capacity, net of outstanding borrowings</t>
  </si>
  <si>
    <t>Credit facility, commitment fee percentage</t>
  </si>
  <si>
    <t>0.25%</t>
  </si>
  <si>
    <t>Letter of Credit [Member] | Revolving Credit Facility [Member]</t>
  </si>
  <si>
    <t>Debt, face amount</t>
  </si>
  <si>
    <t>Amount paid on term loan due to covenant requirement</t>
  </si>
  <si>
    <t>Monthly principal payments</t>
  </si>
  <si>
    <t>PNC Bank Base Rate [Member] | Line of Credit [Member] | Revolving Credit Facility [Member]</t>
  </si>
  <si>
    <t>Base lending rate</t>
  </si>
  <si>
    <t>3.25%</t>
  </si>
  <si>
    <t>Credit facility, amount outstanding</t>
  </si>
  <si>
    <t>Credit facility, interest rate at period end</t>
  </si>
  <si>
    <t>3.75%</t>
  </si>
  <si>
    <t>PNC Bank Base Rate [Member] | Term loan [Member]</t>
  </si>
  <si>
    <t>Debt, interest rate at period end</t>
  </si>
  <si>
    <t>4.50%</t>
  </si>
  <si>
    <t>LIBOR [Member] | Line of Credit [Member] | Revolving Credit Facility [Member]</t>
  </si>
  <si>
    <t>1.69%</t>
  </si>
  <si>
    <t>LIBOR [Member] | Term loan [Member]</t>
  </si>
  <si>
    <t>2.44%</t>
  </si>
  <si>
    <t>Minimum [Member] | PNC Bank Base Rate [Member] | Line of Credit [Member] | Revolving Credit Facility [Member]</t>
  </si>
  <si>
    <t>Credit facility, variable percentage rate spread</t>
  </si>
  <si>
    <t>0.50%</t>
  </si>
  <si>
    <t>Minimum [Member] | PNC Bank Base Rate [Member] | Term loan [Member]</t>
  </si>
  <si>
    <t>1.25%</t>
  </si>
  <si>
    <t>Minimum [Member] | LIBOR [Member] | Line of Credit [Member] | Revolving Credit Facility [Member]</t>
  </si>
  <si>
    <t>1.50%</t>
  </si>
  <si>
    <t>Minimum [Member] | LIBOR [Member] | Term loan [Member]</t>
  </si>
  <si>
    <t>2.25%</t>
  </si>
  <si>
    <t>Maximum [Member] | PNC Bank Base Rate [Member] | Line of Credit [Member] | Revolving Credit Facility [Member]</t>
  </si>
  <si>
    <t>1.00%</t>
  </si>
  <si>
    <t>Maximum [Member] | PNC Bank Base Rate [Member] | Term loan [Member]</t>
  </si>
  <si>
    <t>1.75%</t>
  </si>
  <si>
    <t>Maximum [Member] | LIBOR [Member] | Line of Credit [Member] | Revolving Credit Facility [Member]</t>
  </si>
  <si>
    <t>2.00%</t>
  </si>
  <si>
    <t>Maximum [Member] | LIBOR [Member] | Term loan [Member]</t>
  </si>
  <si>
    <t>2.75%</t>
  </si>
  <si>
    <t>Earnings (Loss) Per Share - Basic and Diluted Earnings per Share (Details) - USD ($) $ / shares in Units, shares in Thousands, $ in Thousands</t>
  </si>
  <si>
    <t>Class of Stock [Line Items]</t>
  </si>
  <si>
    <t>Net income (loss) - Basic and Diluted</t>
  </si>
  <si>
    <t>Weighted average common shares outstanding - Basic</t>
  </si>
  <si>
    <t>Assumed conversions:</t>
  </si>
  <si>
    <t>Incremental common shares from warrants</t>
  </si>
  <si>
    <t>Weighted average common shares outstanding - Diluted</t>
  </si>
  <si>
    <t>Stock Options [Member]</t>
  </si>
  <si>
    <t>Incremental common shares from stock options and restricted stock units</t>
  </si>
  <si>
    <t>Restricted Stock Units [Member]</t>
  </si>
  <si>
    <t>Earnings (Loss) Per Share - Additional Disclosures (Details) - Jun. 30, 2015 - shares shares in Millions</t>
  </si>
  <si>
    <t>Antidilutive Securities Excluded from Computation of Earnings Per Share [Line Items]</t>
  </si>
  <si>
    <t>Anti-dilutive securities excluded from calculation of earnings per share</t>
  </si>
  <si>
    <t>Fair Value Measurements - Additional Disclosures (Details) - USD ($)</t>
  </si>
  <si>
    <t>Cash equivalents</t>
  </si>
  <si>
    <t>Impairments of goodwill or other intangible assets</t>
  </si>
  <si>
    <t>Impairment to rental equipment</t>
  </si>
  <si>
    <t>Fair Value Measurements - Fair Value of Other Financial Instruments (Details) - USD ($) $ in Thousands</t>
  </si>
  <si>
    <t>Carrying Value [Member]</t>
  </si>
  <si>
    <t>Fair Value Balance Sheet Grouping Financial Statement Captions [Line Items]</t>
  </si>
  <si>
    <t>Borrowings under revolving credit facility</t>
  </si>
  <si>
    <t>Carrying Value [Member] | Term loan [Member]</t>
  </si>
  <si>
    <t>Fair Value [Member]</t>
  </si>
  <si>
    <t>Fair Value [Member] | Term loan [Member]</t>
  </si>
  <si>
    <t>Income Taxes (Details)</t>
  </si>
  <si>
    <t>Jun. 30, 2015Filinggroup</t>
  </si>
  <si>
    <t>Number of U.S. tax return filing groups</t>
  </si>
  <si>
    <t>Income Taxes - Reconciliation of Effective Tax Rate (Details)</t>
  </si>
  <si>
    <t>Federal statutory tax rate</t>
  </si>
  <si>
    <t>35.00%</t>
  </si>
  <si>
    <t>State income taxes, net of federal benefit</t>
  </si>
  <si>
    <t>(0.50%)</t>
  </si>
  <si>
    <t>2.20%</t>
  </si>
  <si>
    <t>0.10%</t>
  </si>
  <si>
    <t>Non-US income taxed at different rates</t>
  </si>
  <si>
    <t>2.90%</t>
  </si>
  <si>
    <t>0.00%</t>
  </si>
  <si>
    <t>0.40%</t>
  </si>
  <si>
    <t>Non-deductible expenses</t>
  </si>
  <si>
    <t>(2.90%)</t>
  </si>
  <si>
    <t>0.60%</t>
  </si>
  <si>
    <t>(2.10%)</t>
  </si>
  <si>
    <t>Domestic production activities deduction</t>
  </si>
  <si>
    <t>(2.70%)</t>
  </si>
  <si>
    <t>Other</t>
  </si>
  <si>
    <t>(1.00%)</t>
  </si>
  <si>
    <t>(0.90%)</t>
  </si>
  <si>
    <t>Effective income tax rate</t>
  </si>
  <si>
    <t>34.10%</t>
  </si>
  <si>
    <t>35.10%</t>
  </si>
  <si>
    <t>32.90%</t>
  </si>
  <si>
    <t>34.90%</t>
  </si>
  <si>
    <t>Income Taxes - Deferred Taxes (Details) - USD ($) $ in Thousands</t>
  </si>
  <si>
    <t>Current deferred tax assets</t>
  </si>
  <si>
    <t>Non-current deferred tax assets</t>
  </si>
  <si>
    <t>Non-current deferred tax liabilities</t>
  </si>
  <si>
    <t>Net deferred tax assets</t>
  </si>
  <si>
    <t>Net deferred tax (liabilities)</t>
  </si>
  <si>
    <t>Convertible Preferred Stock and Stock Warrants (Details) - USD ($) $ / shares in Units, $ in Thousands</t>
  </si>
  <si>
    <t>Feb. 07, 2014</t>
  </si>
  <si>
    <t>Stock warrants exercised, shares</t>
  </si>
  <si>
    <t>Warrants exercised, price per share (in dollars per share)</t>
  </si>
  <si>
    <t>Stock Repurchase Program (Details) - USD ($)</t>
  </si>
  <si>
    <t>1 Months Ended</t>
  </si>
  <si>
    <t>Nov. 30, 2012</t>
  </si>
  <si>
    <t>Equity, Class of Treasury Stock [Line Items]</t>
  </si>
  <si>
    <t>Repurchase of common stock, value</t>
  </si>
  <si>
    <t>Stock repurchase program, remaining amount</t>
  </si>
  <si>
    <t>Share Repurchase Program, November 2012 [Member]</t>
  </si>
  <si>
    <t>Stock repurchase program, authorized amount</t>
  </si>
  <si>
    <t>Repurchase of common stock, average price per share (in dollars per share)</t>
  </si>
  <si>
    <t>Share Repurchase Program, June 2015 [Member]</t>
  </si>
  <si>
    <t>Business Segment, Geographic and Major Customer Information - Reportable Segments (Details) - USD ($) $ in Thousands</t>
  </si>
  <si>
    <t>Summarized financial information regarding reportable segments</t>
  </si>
  <si>
    <t>Net revenue from external customers</t>
  </si>
  <si>
    <t>Total assets</t>
  </si>
  <si>
    <t>Operating Segments [Member] | Energy Chemistry Technologies [Member]</t>
  </si>
  <si>
    <t>Operating Segments [Member] | Consumer and Industrial Chemistry Technologies [Member]</t>
  </si>
  <si>
    <t>Operating Segments [Member] | Drilling Technologies [Member]</t>
  </si>
  <si>
    <t>Operating Segments [Member] | Production Technologies [Member]</t>
  </si>
  <si>
    <t>Corporate and Other [Member]</t>
  </si>
  <si>
    <t>Business Segment, Geographic and Major Customer Information - Geographic Information (Details) - USD ($) $ in Thousands</t>
  </si>
  <si>
    <t>Revenues from External Customers and Long-Lived Assets [Line Items]</t>
  </si>
  <si>
    <t>U.S. [Member]</t>
  </si>
  <si>
    <t>Other countries [Member]</t>
  </si>
  <si>
    <t>Business Segment, Geographic and Major Customer Information - Major Customers (Details) - segment</t>
  </si>
  <si>
    <t>Number of reportable segments</t>
  </si>
  <si>
    <t>Customer Concentration Risk [Member] | Customer A [Member] | Sales [Member]</t>
  </si>
  <si>
    <t>Percentage of revenue by major customers</t>
  </si>
  <si>
    <t>19.50%</t>
  </si>
  <si>
    <t>15.80%</t>
  </si>
  <si>
    <t>Customer Concentration Risk [Member] | Customer B [Member] | Sales [Member]</t>
  </si>
  <si>
    <t>12.10%</t>
  </si>
  <si>
    <t>17.70%</t>
  </si>
  <si>
    <t>11.20%</t>
  </si>
  <si>
    <t>19.20%</t>
  </si>
  <si>
    <t>Customer Concentration Risk [Member] | Major Customers [Member] | Sales [Member] | Energy Chemistry Technologies [Member] | Minimum [Member]</t>
  </si>
  <si>
    <t>96.00%</t>
  </si>
  <si>
    <t>Commitments and Contingencies (Details)</t>
  </si>
  <si>
    <t>Mar. 31, 2015USD ($)</t>
  </si>
  <si>
    <t>FC Pro, LLC [Member] | Selling, General and Administrative Expenses [Member] | Hazardous Waste Management [Member]</t>
  </si>
  <si>
    <t>Loss Contingencies [Line Items]</t>
  </si>
  <si>
    <t>Civil penalt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28054</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53608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74</v>
      </c>
      <c s="2" r="B1" t="s">
        <v>1</v>
      </c>
    </row>
    <row spans="1:2" r="2">
      <c s="2" r="B2" t="s">
        <v>2</v>
      </c>
    </row>
    <row spans="1:2" r="3">
      <c s="3" r="A3" t="s">
        <v>177</v>
      </c>
    </row>
    <row spans="1:2" r="4">
      <c s="4" r="A4" t="s">
        <v>74</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v>
      </c>
    </row>
    <row spans="1:2" r="3">
      <c s="3" r="A3" t="s">
        <v>179</v>
      </c>
    </row>
    <row spans="1:2" r="4">
      <c s="4" r="A4" t="s">
        <v>27</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475</v>
      </c>
      <c s="7" r="C3" t="n">
        <v>1266</v>
      </c>
    </row>
    <row spans="1:3" r="4">
      <c s="4" r="A4" t="s">
        <v>26</v>
      </c>
      <c s="5" r="B4" t="n">
        <v>56466</v>
      </c>
      <c s="5" r="C4" t="n">
        <v>78624</v>
      </c>
    </row>
    <row spans="1:3" r="5">
      <c s="4" r="A5" t="s">
        <v>27</v>
      </c>
      <c s="5" r="B5" t="n">
        <v>84601</v>
      </c>
      <c s="5" r="C5" t="n">
        <v>85958</v>
      </c>
    </row>
    <row spans="1:3" r="6">
      <c s="4" r="A6" t="s">
        <v>28</v>
      </c>
      <c s="5" r="B6" t="n">
        <v>947</v>
      </c>
      <c s="5" r="C6" t="n">
        <v>0</v>
      </c>
    </row>
    <row spans="1:3" r="7">
      <c s="4" r="A7" t="s">
        <v>29</v>
      </c>
      <c s="5" r="B7" t="n">
        <v>2602</v>
      </c>
      <c s="5" r="C7" t="n">
        <v>2696</v>
      </c>
    </row>
    <row spans="1:3" r="8">
      <c s="4" r="A8" t="s">
        <v>30</v>
      </c>
      <c s="5" r="B8" t="n">
        <v>6011</v>
      </c>
      <c s="5" r="C8" t="n">
        <v>11055</v>
      </c>
    </row>
    <row spans="1:3" r="9">
      <c s="4" r="A9" t="s">
        <v>31</v>
      </c>
      <c s="5" r="B9" t="n">
        <v>153102</v>
      </c>
      <c s="5" r="C9" t="n">
        <v>179599</v>
      </c>
    </row>
    <row spans="1:3" r="10">
      <c s="4" r="A10" t="s">
        <v>32</v>
      </c>
      <c s="5" r="B10" t="n">
        <v>86996</v>
      </c>
      <c s="5" r="C10" t="n">
        <v>86111</v>
      </c>
    </row>
    <row spans="1:3" r="11">
      <c s="4" r="A11" t="s">
        <v>33</v>
      </c>
      <c s="5" r="B11" t="n">
        <v>72820</v>
      </c>
      <c s="5" r="C11" t="n">
        <v>71131</v>
      </c>
    </row>
    <row spans="1:3" r="12">
      <c s="4" r="A12" t="s">
        <v>29</v>
      </c>
      <c s="5" r="B12" t="n">
        <v>18871</v>
      </c>
      <c s="5" r="C12" t="n">
        <v>12907</v>
      </c>
    </row>
    <row spans="1:3" r="13">
      <c s="4" r="A13" t="s">
        <v>34</v>
      </c>
      <c s="5" r="B13" t="n">
        <v>71604</v>
      </c>
      <c s="5" r="C13" t="n">
        <v>73528</v>
      </c>
    </row>
    <row spans="1:3" r="14">
      <c s="4" r="A14" t="s">
        <v>35</v>
      </c>
      <c s="5" r="B14" t="n">
        <v>403393</v>
      </c>
      <c s="5" r="C14" t="n">
        <v>423276</v>
      </c>
    </row>
    <row spans="1:3" r="15">
      <c s="3" r="A15" t="s">
        <v>36</v>
      </c>
    </row>
    <row spans="1:3" r="16">
      <c s="4" r="A16" t="s">
        <v>37</v>
      </c>
      <c s="5" r="B16" t="n">
        <v>27140</v>
      </c>
      <c s="5" r="C16" t="n">
        <v>33185</v>
      </c>
    </row>
    <row spans="1:3" r="17">
      <c s="4" r="A17" t="s">
        <v>38</v>
      </c>
      <c s="5" r="B17" t="n">
        <v>11276</v>
      </c>
      <c s="5" r="C17" t="n">
        <v>12314</v>
      </c>
    </row>
    <row spans="1:3" r="18">
      <c s="4" r="A18" t="s">
        <v>39</v>
      </c>
      <c s="5" r="B18" t="n">
        <v>0</v>
      </c>
      <c s="5" r="C18" t="n">
        <v>1307</v>
      </c>
    </row>
    <row spans="1:3" r="19">
      <c s="4" r="A19" t="s">
        <v>40</v>
      </c>
      <c s="5" r="B19" t="n">
        <v>106</v>
      </c>
      <c s="5" r="C19" t="n">
        <v>93</v>
      </c>
    </row>
    <row spans="1:3" r="20">
      <c s="4" r="A20" t="s">
        <v>41</v>
      </c>
      <c s="5" r="B20" t="n">
        <v>30332</v>
      </c>
      <c s="5" r="C20" t="n">
        <v>18643</v>
      </c>
    </row>
    <row spans="1:3" r="21">
      <c s="4" r="A21" t="s">
        <v>42</v>
      </c>
      <c s="5" r="B21" t="n">
        <v>68854</v>
      </c>
      <c s="5" r="C21" t="n">
        <v>65542</v>
      </c>
    </row>
    <row spans="1:3" r="22">
      <c s="4" r="A22" t="s">
        <v>43</v>
      </c>
      <c s="5" r="B22" t="n">
        <v>21827</v>
      </c>
      <c s="5" r="C22" t="n">
        <v>25398</v>
      </c>
    </row>
    <row spans="1:3" r="23">
      <c s="4" r="A23" t="s">
        <v>44</v>
      </c>
      <c s="5" r="B23" t="n">
        <v>22537</v>
      </c>
      <c s="5" r="C23" t="n">
        <v>25982</v>
      </c>
    </row>
    <row spans="1:3" r="24">
      <c s="4" r="A24" t="s">
        <v>45</v>
      </c>
      <c s="7" r="B24" t="n">
        <v>113218</v>
      </c>
      <c s="7" r="C24" t="n">
        <v>116922</v>
      </c>
    </row>
    <row spans="1:3" r="25">
      <c s="4" r="A25" t="s">
        <v>46</v>
      </c>
    </row>
    <row spans="1:3" r="26">
      <c s="3" r="A26" t="s">
        <v>47</v>
      </c>
    </row>
    <row spans="1:3" r="27">
      <c s="4" r="A27" t="s">
        <v>48</v>
      </c>
      <c s="7" r="B27" t="n">
        <v>0</v>
      </c>
      <c s="7" r="C27" t="n">
        <v>0</v>
      </c>
    </row>
    <row spans="1:3" r="28">
      <c s="4" r="A28" t="s">
        <v>49</v>
      </c>
      <c s="5" r="B28" t="n">
        <v>6</v>
      </c>
      <c s="5" r="C28" t="n">
        <v>5</v>
      </c>
    </row>
    <row spans="1:3" r="29">
      <c s="4" r="A29" t="s">
        <v>50</v>
      </c>
      <c s="5" r="B29" t="n">
        <v>265997</v>
      </c>
      <c s="5" r="C29" t="n">
        <v>254233</v>
      </c>
    </row>
    <row spans="1:3" r="30">
      <c s="4" r="A30" t="s">
        <v>51</v>
      </c>
      <c s="5" r="B30" t="n">
        <v>-666</v>
      </c>
      <c s="5" r="C30" t="n">
        <v>-502</v>
      </c>
    </row>
    <row spans="1:3" r="31">
      <c s="4" r="A31" t="s">
        <v>52</v>
      </c>
      <c s="5" r="B31" t="n">
        <v>38700</v>
      </c>
      <c s="5" r="C31" t="n">
        <v>52762</v>
      </c>
    </row>
    <row spans="1:3" r="32">
      <c s="4" r="A32" t="s">
        <v>53</v>
      </c>
      <c s="5" r="B32" t="n">
        <v>-14220</v>
      </c>
      <c s="5" r="C32" t="n">
        <v>-495</v>
      </c>
    </row>
    <row spans="1:3" r="33">
      <c s="4" r="A33" t="s">
        <v>54</v>
      </c>
      <c s="5" r="B33" t="n">
        <v>289817</v>
      </c>
      <c s="5" r="C33" t="n">
        <v>306003</v>
      </c>
    </row>
    <row spans="1:3" r="34">
      <c s="4" r="A34" t="s">
        <v>55</v>
      </c>
      <c s="5" r="B34" t="n">
        <v>358</v>
      </c>
      <c s="5" r="C34" t="n">
        <v>351</v>
      </c>
    </row>
    <row spans="1:3" r="35">
      <c s="4" r="A35" t="s">
        <v>56</v>
      </c>
      <c s="5" r="B35" t="n">
        <v>290175</v>
      </c>
      <c s="5" r="C35" t="n">
        <v>306354</v>
      </c>
    </row>
    <row spans="1:3" r="36">
      <c s="4" r="A36" t="s">
        <v>57</v>
      </c>
      <c s="7" r="B36" t="n">
        <v>403393</v>
      </c>
      <c s="7" r="C36" t="n">
        <v>423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63</v>
      </c>
    </row>
    <row spans="1:2" r="4">
      <c s="4" r="A4" t="s">
        <v>212</v>
      </c>
      <c s="4" r="B4" t="s">
        <v>213</v>
      </c>
    </row>
    <row spans="1:2" r="5">
      <c s="4" r="A5" t="s">
        <v>214</v>
      </c>
      <c s="4" r="B5" t="s">
        <v>215</v>
      </c>
    </row>
    <row spans="1:2" r="6">
      <c s="4" r="A6" t="s">
        <v>216</v>
      </c>
      <c s="4" r="B6" t="s">
        <v>217</v>
      </c>
    </row>
    <row spans="1:2" r="7">
      <c s="4" r="A7" t="s">
        <v>218</v>
      </c>
      <c s="4" r="B7"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0</v>
      </c>
      <c s="2" r="B1" t="s">
        <v>1</v>
      </c>
    </row>
    <row spans="1:2" r="2">
      <c s="2" r="B2" t="s">
        <v>2</v>
      </c>
    </row>
    <row spans="1:2" r="3">
      <c s="3" r="A3" t="s">
        <v>169</v>
      </c>
    </row>
    <row spans="1:2" r="4">
      <c s="4" r="A4" t="s">
        <v>221</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3</v>
      </c>
      <c s="2" r="B1" t="s">
        <v>1</v>
      </c>
    </row>
    <row spans="1:2" r="2">
      <c s="2" r="B2" t="s">
        <v>2</v>
      </c>
    </row>
    <row spans="1:2" r="3">
      <c s="3" r="A3" t="s">
        <v>175</v>
      </c>
    </row>
    <row spans="1:2" r="4">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6</v>
      </c>
      <c s="2" r="B1" t="s">
        <v>1</v>
      </c>
    </row>
    <row spans="1:2" r="2">
      <c s="2" r="B2" t="s">
        <v>2</v>
      </c>
    </row>
    <row spans="1:2" r="3">
      <c s="3" r="A3" t="s">
        <v>177</v>
      </c>
    </row>
    <row spans="1:2" r="4">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9</v>
      </c>
      <c s="2" r="B1" t="s">
        <v>1</v>
      </c>
    </row>
    <row spans="1:2" r="2">
      <c s="2" r="B2" t="s">
        <v>2</v>
      </c>
    </row>
    <row spans="1:2" r="3">
      <c s="3" r="A3" t="s">
        <v>179</v>
      </c>
    </row>
    <row spans="1:2" r="4">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8</v>
      </c>
      <c s="2" r="B1" t="s">
        <v>2</v>
      </c>
      <c s="2" r="C1" t="s">
        <v>23</v>
      </c>
    </row>
    <row spans="1:3" r="2">
      <c s="3" r="A2" t="s">
        <v>59</v>
      </c>
    </row>
    <row spans="1:3" r="3">
      <c s="4" r="A3" t="s">
        <v>60</v>
      </c>
      <c s="7" r="B3" t="n">
        <v>825</v>
      </c>
      <c s="7" r="C3" t="n">
        <v>847</v>
      </c>
    </row>
    <row spans="1:3" r="4">
      <c s="4" r="A4" t="s">
        <v>61</v>
      </c>
      <c s="8" r="B4" t="n">
        <v>0.0001</v>
      </c>
      <c s="8" r="C4" t="n">
        <v>0.0001</v>
      </c>
    </row>
    <row spans="1:3" r="5">
      <c s="4" r="A5" t="s">
        <v>62</v>
      </c>
      <c s="5" r="B5" t="n">
        <v>100000</v>
      </c>
      <c s="5" r="C5" t="n">
        <v>100000</v>
      </c>
    </row>
    <row spans="1:3" r="6">
      <c s="4" r="A6" t="s">
        <v>63</v>
      </c>
      <c s="5" r="B6" t="n">
        <v>0</v>
      </c>
      <c s="5" r="C6" t="n">
        <v>0</v>
      </c>
    </row>
    <row spans="1:3" r="7">
      <c s="4" r="A7" t="s">
        <v>64</v>
      </c>
      <c s="5" r="B7" t="n">
        <v>0</v>
      </c>
      <c s="5" r="C7" t="n">
        <v>0</v>
      </c>
    </row>
    <row spans="1:3" r="8">
      <c s="4" r="A8" t="s">
        <v>65</v>
      </c>
      <c s="8" r="B8" t="n">
        <v>0.0001</v>
      </c>
      <c s="8" r="C8" t="n">
        <v>0.0001</v>
      </c>
    </row>
    <row spans="1:3" r="9">
      <c s="4" r="A9" t="s">
        <v>66</v>
      </c>
      <c s="5" r="B9" t="n">
        <v>80000000</v>
      </c>
      <c s="5" r="C9" t="n">
        <v>80000000</v>
      </c>
    </row>
    <row spans="1:3" r="10">
      <c s="4" r="A10" t="s">
        <v>67</v>
      </c>
      <c s="5" r="B10" t="n">
        <v>55917984</v>
      </c>
      <c s="5" r="C10" t="n">
        <v>54633726</v>
      </c>
    </row>
    <row spans="1:3" r="11">
      <c s="4" r="A11" t="s">
        <v>68</v>
      </c>
      <c s="5" r="B11" t="n">
        <v>53608401</v>
      </c>
      <c s="5" r="C11" t="n">
        <v>53357811</v>
      </c>
    </row>
    <row spans="1:3" r="12">
      <c s="4" r="A12" t="s">
        <v>69</v>
      </c>
      <c s="5" r="B12" t="n">
        <v>1458061</v>
      </c>
      <c s="5" r="C12" t="n">
        <v>4493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2</v>
      </c>
      <c s="2" r="B1" t="s">
        <v>1</v>
      </c>
    </row>
    <row spans="1:2" r="2">
      <c s="2" r="B2" t="s">
        <v>2</v>
      </c>
    </row>
    <row spans="1:2" r="3">
      <c s="3" r="A3" t="s">
        <v>182</v>
      </c>
    </row>
    <row spans="1:2" r="4">
      <c s="4" r="A4" t="s">
        <v>233</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5</v>
      </c>
      <c s="2" r="B1" t="s">
        <v>1</v>
      </c>
    </row>
    <row spans="1:2" r="2">
      <c s="2" r="B2" t="s">
        <v>2</v>
      </c>
    </row>
    <row spans="1:2" r="3">
      <c s="3" r="A3" t="s">
        <v>185</v>
      </c>
    </row>
    <row spans="1:2" r="4">
      <c s="4" r="A4" t="s">
        <v>236</v>
      </c>
      <c s="4" r="B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8</v>
      </c>
      <c s="2" r="B1" t="s">
        <v>1</v>
      </c>
    </row>
    <row spans="1:2" r="2">
      <c s="2" r="B2" t="s">
        <v>2</v>
      </c>
    </row>
    <row spans="1:2" r="3">
      <c s="3" r="A3" t="s">
        <v>188</v>
      </c>
    </row>
    <row spans="1:2" r="4">
      <c s="4" r="A4" t="s">
        <v>239</v>
      </c>
      <c s="4" r="B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1</v>
      </c>
      <c s="2" r="B1" t="s">
        <v>1</v>
      </c>
    </row>
    <row spans="1:2" r="2">
      <c s="2" r="B2" t="s">
        <v>2</v>
      </c>
    </row>
    <row spans="1:2" r="3">
      <c s="3" r="A3" t="s">
        <v>191</v>
      </c>
    </row>
    <row spans="1:2" r="4">
      <c s="4" r="A4" t="s">
        <v>242</v>
      </c>
      <c s="4" r="B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4</v>
      </c>
      <c s="2" r="B1" t="s">
        <v>1</v>
      </c>
    </row>
    <row spans="1:2" r="2">
      <c s="2" r="B2" t="s">
        <v>2</v>
      </c>
    </row>
    <row spans="1:2" r="3">
      <c s="3" r="A3" t="s">
        <v>194</v>
      </c>
    </row>
    <row spans="1:2" r="4">
      <c s="4" r="A4" t="s">
        <v>245</v>
      </c>
      <c s="4" r="B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47</v>
      </c>
      <c s="2" r="B1" t="s">
        <v>1</v>
      </c>
    </row>
    <row spans="1:2" r="2">
      <c s="2" r="B2" t="s">
        <v>2</v>
      </c>
    </row>
    <row spans="1:2" r="3">
      <c s="3" r="A3" t="s">
        <v>197</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52</v>
      </c>
      <c s="2" r="B1" t="s">
        <v>1</v>
      </c>
    </row>
    <row spans="1:2" r="2">
      <c s="2" r="B2" t="s">
        <v>2</v>
      </c>
    </row>
    <row spans="1:2" r="3">
      <c s="3" r="A3" t="s">
        <v>206</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59</v>
      </c>
      <c s="2" r="B1" t="s">
        <v>260</v>
      </c>
    </row>
    <row spans="1:2" r="2">
      <c s="3" r="A2" t="s">
        <v>163</v>
      </c>
    </row>
    <row spans="1:2" r="3">
      <c s="4" r="A3" t="s">
        <v>261</v>
      </c>
      <c s="5" r="B3" t="n">
        <v>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2</v>
      </c>
      <c s="2" r="B1" t="s">
        <v>71</v>
      </c>
      <c s="2" r="D1" t="s">
        <v>1</v>
      </c>
    </row>
    <row spans="1:5" r="2">
      <c s="2" r="B2" t="s">
        <v>2</v>
      </c>
      <c s="2" r="C2" t="s">
        <v>72</v>
      </c>
      <c s="2" r="D2" t="s">
        <v>2</v>
      </c>
      <c s="2" r="E2" t="s">
        <v>72</v>
      </c>
    </row>
    <row spans="1:5" r="3">
      <c s="3" r="A3" t="s">
        <v>263</v>
      </c>
    </row>
    <row spans="1:5" r="4">
      <c s="4" r="A4" t="s">
        <v>264</v>
      </c>
      <c s="7" r="B4" t="n">
        <v>2300</v>
      </c>
    </row>
    <row spans="1:5" r="5">
      <c s="4" r="A5" t="s">
        <v>136</v>
      </c>
      <c s="5" r="B5" t="n">
        <v>20372</v>
      </c>
      <c s="7" r="C5" t="n">
        <v>0</v>
      </c>
      <c s="7" r="D5" t="n">
        <v>20372</v>
      </c>
      <c s="7" r="E5" t="n">
        <v>0</v>
      </c>
    </row>
    <row spans="1:5" r="6">
      <c s="4" r="A6" t="s">
        <v>265</v>
      </c>
    </row>
    <row spans="1:5" r="7">
      <c s="3" r="A7" t="s">
        <v>263</v>
      </c>
    </row>
    <row spans="1:5" r="8">
      <c s="4" r="A8" t="s">
        <v>27</v>
      </c>
      <c s="5" r="B8" t="n">
        <v>17241</v>
      </c>
    </row>
    <row spans="1:5" r="9">
      <c s="4" r="A9" t="s">
        <v>264</v>
      </c>
      <c s="5" r="B9" t="n">
        <v>2327</v>
      </c>
    </row>
    <row spans="1:5" r="10">
      <c s="4" r="A10" t="s">
        <v>266</v>
      </c>
    </row>
    <row spans="1:5" r="11">
      <c s="3" r="A11" t="s">
        <v>263</v>
      </c>
    </row>
    <row spans="1:5" r="12">
      <c s="4" r="A12" t="s">
        <v>27</v>
      </c>
      <c s="7" r="B12" t="n">
        <v>8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267</v>
      </c>
      <c s="2" r="B1" t="s">
        <v>268</v>
      </c>
      <c s="2" r="C1" t="s">
        <v>269</v>
      </c>
      <c s="2" r="D1" t="s">
        <v>270</v>
      </c>
    </row>
    <row spans="1:4" r="2">
      <c s="4" r="A2" t="s">
        <v>271</v>
      </c>
    </row>
    <row spans="1:4" r="3">
      <c s="3" r="A3" t="s">
        <v>272</v>
      </c>
    </row>
    <row spans="1:4" r="4">
      <c s="4" r="A4" t="s">
        <v>273</v>
      </c>
      <c s="4" r="B4" t="s">
        <v>274</v>
      </c>
    </row>
    <row spans="1:4" r="5">
      <c s="4" r="A5" t="s">
        <v>275</v>
      </c>
      <c s="10" r="B5" t="n">
        <v>1.3</v>
      </c>
    </row>
    <row spans="1:4" r="6">
      <c s="4" r="A6" t="s">
        <v>276</v>
      </c>
      <c s="5" r="B6" t="n">
        <v>60024</v>
      </c>
    </row>
    <row spans="1:4" r="7">
      <c s="4" r="A7" t="s">
        <v>277</v>
      </c>
    </row>
    <row spans="1:4" r="8">
      <c s="3" r="A8" t="s">
        <v>272</v>
      </c>
    </row>
    <row spans="1:4" r="9">
      <c s="4" r="A9" t="s">
        <v>278</v>
      </c>
      <c s="4" r="C9" t="s">
        <v>274</v>
      </c>
    </row>
    <row spans="1:4" r="10">
      <c s="4" r="A10" t="s">
        <v>275</v>
      </c>
      <c s="10" r="C10" t="n">
        <v>0.4</v>
      </c>
    </row>
    <row spans="1:4" r="11">
      <c s="4" r="A11" t="s">
        <v>276</v>
      </c>
      <c s="5" r="C11" t="n">
        <v>5327</v>
      </c>
    </row>
    <row spans="1:4" r="12">
      <c s="4" r="A12" t="s">
        <v>279</v>
      </c>
    </row>
    <row spans="1:4" r="13">
      <c s="3" r="A13" t="s">
        <v>272</v>
      </c>
    </row>
    <row spans="1:4" r="14">
      <c s="4" r="A14" t="s">
        <v>278</v>
      </c>
      <c s="4" r="D14" t="s">
        <v>274</v>
      </c>
    </row>
    <row spans="1:4" r="15">
      <c s="4" r="A15" t="s">
        <v>275</v>
      </c>
      <c s="10" r="D15" t="n">
        <v>5.3</v>
      </c>
    </row>
    <row spans="1:4" r="16">
      <c s="4" r="A16" t="s">
        <v>276</v>
      </c>
      <c s="5" r="D16" t="n">
        <v>943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87030</v>
      </c>
      <c s="7" r="C4" t="n">
        <v>105318</v>
      </c>
      <c s="7" r="D4" t="n">
        <v>169404</v>
      </c>
      <c s="7" r="E4" t="n">
        <v>207893</v>
      </c>
    </row>
    <row spans="1:5" r="5">
      <c s="4" r="A5" t="s">
        <v>75</v>
      </c>
      <c s="5" r="B5" t="n">
        <v>57778</v>
      </c>
      <c s="5" r="C5" t="n">
        <v>63008</v>
      </c>
      <c s="5" r="D5" t="n">
        <v>113625</v>
      </c>
      <c s="5" r="E5" t="n">
        <v>121903</v>
      </c>
    </row>
    <row spans="1:5" r="6">
      <c s="4" r="A6" t="s">
        <v>76</v>
      </c>
      <c s="5" r="B6" t="n">
        <v>29252</v>
      </c>
      <c s="5" r="C6" t="n">
        <v>42310</v>
      </c>
      <c s="5" r="D6" t="n">
        <v>55779</v>
      </c>
      <c s="5" r="E6" t="n">
        <v>85990</v>
      </c>
    </row>
    <row spans="1:5" r="7">
      <c s="3" r="A7" t="s">
        <v>77</v>
      </c>
    </row>
    <row spans="1:5" r="8">
      <c s="4" r="A8" t="s">
        <v>78</v>
      </c>
      <c s="5" r="B8" t="n">
        <v>23021</v>
      </c>
      <c s="5" r="C8" t="n">
        <v>20854</v>
      </c>
      <c s="5" r="D8" t="n">
        <v>46588</v>
      </c>
      <c s="5" r="E8" t="n">
        <v>42426</v>
      </c>
    </row>
    <row spans="1:5" r="9">
      <c s="4" r="A9" t="s">
        <v>79</v>
      </c>
      <c s="5" r="B9" t="n">
        <v>2797</v>
      </c>
      <c s="5" r="C9" t="n">
        <v>2501</v>
      </c>
      <c s="5" r="D9" t="n">
        <v>5473</v>
      </c>
      <c s="5" r="E9" t="n">
        <v>4785</v>
      </c>
    </row>
    <row spans="1:5" r="10">
      <c s="4" r="A10" t="s">
        <v>80</v>
      </c>
      <c s="5" r="B10" t="n">
        <v>1670</v>
      </c>
      <c s="5" r="C10" t="n">
        <v>1280</v>
      </c>
      <c s="5" r="D10" t="n">
        <v>3242</v>
      </c>
      <c s="5" r="E10" t="n">
        <v>2306</v>
      </c>
    </row>
    <row spans="1:5" r="11">
      <c s="4" r="A11" t="s">
        <v>81</v>
      </c>
      <c s="5" r="B11" t="n">
        <v>20372</v>
      </c>
      <c s="5" r="C11" t="n">
        <v>0</v>
      </c>
      <c s="5" r="D11" t="n">
        <v>20372</v>
      </c>
      <c s="5" r="E11" t="n">
        <v>0</v>
      </c>
    </row>
    <row spans="1:5" r="12">
      <c s="4" r="A12" t="s">
        <v>82</v>
      </c>
      <c s="5" r="B12" t="n">
        <v>47860</v>
      </c>
      <c s="5" r="C12" t="n">
        <v>24635</v>
      </c>
      <c s="5" r="D12" t="n">
        <v>75675</v>
      </c>
      <c s="5" r="E12" t="n">
        <v>49517</v>
      </c>
    </row>
    <row spans="1:5" r="13">
      <c s="4" r="A13" t="s">
        <v>83</v>
      </c>
      <c s="5" r="B13" t="n">
        <v>-18608</v>
      </c>
      <c s="5" r="C13" t="n">
        <v>17675</v>
      </c>
      <c s="5" r="D13" t="n">
        <v>-19896</v>
      </c>
      <c s="5" r="E13" t="n">
        <v>36473</v>
      </c>
    </row>
    <row spans="1:5" r="14">
      <c s="3" r="A14" t="s">
        <v>84</v>
      </c>
    </row>
    <row spans="1:5" r="15">
      <c s="4" r="A15" t="s">
        <v>85</v>
      </c>
      <c s="5" r="B15" t="n">
        <v>-420</v>
      </c>
      <c s="5" r="C15" t="n">
        <v>-381</v>
      </c>
      <c s="5" r="D15" t="n">
        <v>-828</v>
      </c>
      <c s="5" r="E15" t="n">
        <v>-836</v>
      </c>
    </row>
    <row spans="1:5" r="16">
      <c s="4" r="A16" t="s">
        <v>86</v>
      </c>
      <c s="5" r="B16" t="n">
        <v>-2</v>
      </c>
      <c s="5" r="C16" t="n">
        <v>-272</v>
      </c>
      <c s="5" r="D16" t="n">
        <v>-227</v>
      </c>
      <c s="5" r="E16" t="n">
        <v>-218</v>
      </c>
    </row>
    <row spans="1:5" r="17">
      <c s="4" r="A17" t="s">
        <v>87</v>
      </c>
      <c s="5" r="B17" t="n">
        <v>-422</v>
      </c>
      <c s="5" r="C17" t="n">
        <v>-653</v>
      </c>
      <c s="5" r="D17" t="n">
        <v>-1055</v>
      </c>
      <c s="5" r="E17" t="n">
        <v>-1054</v>
      </c>
    </row>
    <row spans="1:5" r="18">
      <c s="4" r="A18" t="s">
        <v>88</v>
      </c>
      <c s="5" r="B18" t="n">
        <v>-19030</v>
      </c>
      <c s="5" r="C18" t="n">
        <v>17022</v>
      </c>
      <c s="5" r="D18" t="n">
        <v>-20951</v>
      </c>
      <c s="5" r="E18" t="n">
        <v>35419</v>
      </c>
    </row>
    <row spans="1:5" r="19">
      <c s="4" r="A19" t="s">
        <v>89</v>
      </c>
      <c s="5" r="B19" t="n">
        <v>6483</v>
      </c>
      <c s="5" r="C19" t="n">
        <v>-5981</v>
      </c>
      <c s="5" r="D19" t="n">
        <v>6889</v>
      </c>
      <c s="5" r="E19" t="n">
        <v>-12361</v>
      </c>
    </row>
    <row spans="1:5" r="20">
      <c s="4" r="A20" t="s">
        <v>90</v>
      </c>
      <c s="7" r="B20" t="n">
        <v>-12547</v>
      </c>
      <c s="7" r="C20" t="n">
        <v>11041</v>
      </c>
      <c s="7" r="D20" t="n">
        <v>-14062</v>
      </c>
      <c s="7" r="E20" t="n">
        <v>23058</v>
      </c>
    </row>
    <row spans="1:5" r="21">
      <c s="3" r="A21" t="s">
        <v>91</v>
      </c>
    </row>
    <row spans="1:5" r="22">
      <c s="4" r="A22" t="s">
        <v>92</v>
      </c>
      <c s="9" r="B22" t="n">
        <v>-0.23</v>
      </c>
      <c s="9" r="C22" t="n">
        <v>0.2</v>
      </c>
      <c s="9" r="D22" t="n">
        <v>-0.26</v>
      </c>
      <c s="9" r="E22" t="n">
        <v>0.42</v>
      </c>
    </row>
    <row spans="1:5" r="23">
      <c s="4" r="A23" t="s">
        <v>93</v>
      </c>
      <c s="9" r="B23" t="n">
        <v>-0.23</v>
      </c>
      <c s="9" r="C23" t="n">
        <v>0.2</v>
      </c>
      <c s="9" r="D23" t="n">
        <v>-0.26</v>
      </c>
      <c s="9" r="E23" t="n">
        <v>0.42</v>
      </c>
    </row>
    <row spans="1:5" r="24">
      <c s="3" r="A24" t="s">
        <v>94</v>
      </c>
    </row>
    <row spans="1:5" r="25">
      <c s="4" r="A25" t="s">
        <v>95</v>
      </c>
      <c s="5" r="B25" t="n">
        <v>54264</v>
      </c>
      <c s="5" r="C25" t="n">
        <v>54645</v>
      </c>
      <c s="5" r="D25" t="n">
        <v>54356</v>
      </c>
      <c s="5" r="E25" t="n">
        <v>54299</v>
      </c>
    </row>
    <row spans="1:5" r="26">
      <c s="4" r="A26" t="s">
        <v>96</v>
      </c>
      <c s="5" r="B26" t="n">
        <v>54264</v>
      </c>
      <c s="5" r="C26" t="n">
        <v>55533</v>
      </c>
      <c s="5" r="D26" t="n">
        <v>54356</v>
      </c>
      <c s="5" r="E26" t="n">
        <v>554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80</v>
      </c>
      <c s="2" r="B1" t="s">
        <v>1</v>
      </c>
    </row>
    <row spans="1:3" r="2">
      <c s="2" r="B2" t="s">
        <v>2</v>
      </c>
      <c s="2" r="C2" t="s">
        <v>72</v>
      </c>
    </row>
    <row spans="1:3" r="3">
      <c s="3" r="A3" t="s">
        <v>281</v>
      </c>
    </row>
    <row spans="1:3" r="4">
      <c s="4" r="A4" t="s">
        <v>282</v>
      </c>
      <c s="7" r="B4" t="n">
        <v>1014</v>
      </c>
      <c s="7" r="C4" t="n">
        <v>1900</v>
      </c>
    </row>
    <row spans="1:3" r="5">
      <c s="4" r="A5" t="s">
        <v>283</v>
      </c>
      <c s="5" r="B5" t="n">
        <v>0</v>
      </c>
      <c s="5" r="C5" t="n">
        <v>600</v>
      </c>
    </row>
    <row spans="1:3" r="6">
      <c s="4" r="A6" t="s">
        <v>284</v>
      </c>
      <c s="5" r="B6" t="n">
        <v>1126</v>
      </c>
      <c s="5" r="C6" t="n">
        <v>1005</v>
      </c>
    </row>
    <row spans="1:3" r="7">
      <c s="3" r="A7" t="s">
        <v>285</v>
      </c>
    </row>
    <row spans="1:3" r="8">
      <c s="4" r="A8" t="s">
        <v>286</v>
      </c>
      <c s="5" r="B8" t="n">
        <v>641</v>
      </c>
      <c s="5" r="C8" t="n">
        <v>710</v>
      </c>
    </row>
    <row spans="1:3" r="9">
      <c s="4" r="A9" t="s">
        <v>287</v>
      </c>
      <c s="7" r="B9" t="n">
        <v>2549</v>
      </c>
      <c s="7" r="C9" t="n">
        <v>138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r="A1" t="s">
        <v>288</v>
      </c>
      <c s="2" r="B1" t="s">
        <v>71</v>
      </c>
      <c s="2" r="D1" t="s">
        <v>1</v>
      </c>
    </row>
    <row spans="1:5" r="2">
      <c s="2" r="B2" t="s">
        <v>2</v>
      </c>
      <c s="2" r="C2" t="s">
        <v>72</v>
      </c>
      <c s="2" r="D2" t="s">
        <v>2</v>
      </c>
      <c s="2" r="E2" t="s">
        <v>72</v>
      </c>
    </row>
    <row spans="1:5" r="3">
      <c s="3" r="A3" t="s">
        <v>289</v>
      </c>
    </row>
    <row spans="1:5" r="4">
      <c s="4" r="A4" t="s">
        <v>290</v>
      </c>
      <c s="7" r="B4" t="n">
        <v>74522</v>
      </c>
      <c s="7" r="C4" t="n">
        <v>82302</v>
      </c>
      <c s="7" r="D4" t="n">
        <v>140682</v>
      </c>
      <c s="7" r="E4" t="n">
        <v>164707</v>
      </c>
    </row>
    <row spans="1:5" r="5">
      <c s="4" r="A5" t="s">
        <v>291</v>
      </c>
      <c s="5" r="B5" t="n">
        <v>8747</v>
      </c>
      <c s="5" r="C5" t="n">
        <v>15065</v>
      </c>
      <c s="5" r="D5" t="n">
        <v>20571</v>
      </c>
      <c s="5" r="E5" t="n">
        <v>28989</v>
      </c>
    </row>
    <row spans="1:5" r="6">
      <c s="4" r="A6" t="s">
        <v>292</v>
      </c>
      <c s="5" r="B6" t="n">
        <v>3761</v>
      </c>
      <c s="5" r="C6" t="n">
        <v>7951</v>
      </c>
      <c s="5" r="D6" t="n">
        <v>8151</v>
      </c>
      <c s="5" r="E6" t="n">
        <v>14197</v>
      </c>
    </row>
    <row spans="1:5" r="7">
      <c s="4" r="A7" t="s">
        <v>293</v>
      </c>
      <c s="5" r="B7" t="n">
        <v>87030</v>
      </c>
      <c s="5" r="C7" t="n">
        <v>105318</v>
      </c>
      <c s="5" r="D7" t="n">
        <v>169404</v>
      </c>
      <c s="5" r="E7" t="n">
        <v>207893</v>
      </c>
    </row>
    <row spans="1:5" r="8">
      <c s="3" r="A8" t="s">
        <v>294</v>
      </c>
    </row>
    <row spans="1:5" r="9">
      <c s="4" r="A9" t="s">
        <v>290</v>
      </c>
      <c s="5" r="B9" t="n">
        <v>50189</v>
      </c>
      <c s="5" r="C9" t="n">
        <v>49995</v>
      </c>
      <c s="5" r="D9" t="n">
        <v>95850</v>
      </c>
      <c s="5" r="E9" t="n">
        <v>97731</v>
      </c>
    </row>
    <row spans="1:5" r="10">
      <c s="4" r="A10" t="s">
        <v>291</v>
      </c>
      <c s="5" r="B10" t="n">
        <v>3687</v>
      </c>
      <c s="5" r="C10" t="n">
        <v>7654</v>
      </c>
      <c s="5" r="D10" t="n">
        <v>9943</v>
      </c>
      <c s="5" r="E10" t="n">
        <v>14165</v>
      </c>
    </row>
    <row spans="1:5" r="11">
      <c s="4" r="A11" t="s">
        <v>292</v>
      </c>
      <c s="5" r="B11" t="n">
        <v>2089</v>
      </c>
      <c s="5" r="C11" t="n">
        <v>3265</v>
      </c>
      <c s="5" r="D11" t="n">
        <v>4124</v>
      </c>
      <c s="5" r="E11" t="n">
        <v>5978</v>
      </c>
    </row>
    <row spans="1:5" r="12">
      <c s="4" r="A12" t="s">
        <v>295</v>
      </c>
      <c s="5" r="B12" t="n">
        <v>1813</v>
      </c>
      <c s="5" r="C12" t="n">
        <v>2094</v>
      </c>
      <c s="5" r="D12" t="n">
        <v>3708</v>
      </c>
      <c s="5" r="E12" t="n">
        <v>4029</v>
      </c>
    </row>
    <row spans="1:5" r="13">
      <c s="4" r="A13" t="s">
        <v>296</v>
      </c>
      <c s="7" r="B13" t="n">
        <v>57778</v>
      </c>
      <c s="7" r="C13" t="n">
        <v>63008</v>
      </c>
      <c s="7" r="D13" t="n">
        <v>113625</v>
      </c>
      <c s="7" r="E13" t="n">
        <v>1219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97</v>
      </c>
      <c s="2" r="B1" t="s">
        <v>2</v>
      </c>
      <c s="2" r="C1" t="s">
        <v>23</v>
      </c>
    </row>
    <row spans="1:3" r="2">
      <c s="3" r="A2" t="s">
        <v>230</v>
      </c>
    </row>
    <row spans="1:3" r="3">
      <c s="4" r="A3" t="s">
        <v>298</v>
      </c>
      <c s="7" r="B3" t="n">
        <v>46149</v>
      </c>
      <c s="7" r="C3" t="n">
        <v>50195</v>
      </c>
    </row>
    <row spans="1:3" r="4">
      <c s="4" r="A4" t="s">
        <v>299</v>
      </c>
      <c s="5" r="B4" t="n">
        <v>3043</v>
      </c>
      <c s="5" r="C4" t="n">
        <v>3129</v>
      </c>
    </row>
    <row spans="1:3" r="5">
      <c s="4" r="A5" t="s">
        <v>300</v>
      </c>
      <c s="5" r="B5" t="n">
        <v>35409</v>
      </c>
      <c s="5" r="C5" t="n">
        <v>32634</v>
      </c>
    </row>
    <row spans="1:3" r="6">
      <c s="4" r="A6" t="s">
        <v>27</v>
      </c>
      <c s="7" r="B6" t="n">
        <v>84601</v>
      </c>
      <c s="7" r="C6" t="n">
        <v>859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01</v>
      </c>
      <c s="2" r="B1" t="s">
        <v>2</v>
      </c>
      <c s="2" r="C1" t="s">
        <v>23</v>
      </c>
    </row>
    <row spans="1:3" r="2">
      <c s="3" r="A2" t="s">
        <v>302</v>
      </c>
    </row>
    <row spans="1:3" r="3">
      <c s="4" r="A3" t="s">
        <v>303</v>
      </c>
      <c s="7" r="B3" t="n">
        <v>7140</v>
      </c>
      <c s="7" r="C3" t="n">
        <v>6780</v>
      </c>
    </row>
    <row spans="1:3" r="4">
      <c s="4" r="A4" t="s">
        <v>304</v>
      </c>
      <c s="5" r="B4" t="n">
        <v>34332</v>
      </c>
      <c s="5" r="C4" t="n">
        <v>33765</v>
      </c>
    </row>
    <row spans="1:3" r="5">
      <c s="4" r="A5" t="s">
        <v>305</v>
      </c>
      <c s="5" r="B5" t="n">
        <v>83997</v>
      </c>
      <c s="5" r="C5" t="n">
        <v>80731</v>
      </c>
    </row>
    <row spans="1:3" r="6">
      <c s="4" r="A6" t="s">
        <v>306</v>
      </c>
      <c s="5" r="B6" t="n">
        <v>4467</v>
      </c>
      <c s="5" r="C6" t="n">
        <v>7299</v>
      </c>
    </row>
    <row spans="1:3" r="7">
      <c s="4" r="A7" t="s">
        <v>307</v>
      </c>
      <c s="5" r="B7" t="n">
        <v>2658</v>
      </c>
      <c s="5" r="C7" t="n">
        <v>2528</v>
      </c>
    </row>
    <row spans="1:3" r="8">
      <c s="4" r="A8" t="s">
        <v>308</v>
      </c>
      <c s="5" r="B8" t="n">
        <v>150622</v>
      </c>
      <c s="5" r="C8" t="n">
        <v>145274</v>
      </c>
    </row>
    <row spans="1:3" r="9">
      <c s="4" r="A9" t="s">
        <v>309</v>
      </c>
      <c s="5" r="B9" t="n">
        <v>-63626</v>
      </c>
      <c s="5" r="C9" t="n">
        <v>-59163</v>
      </c>
    </row>
    <row spans="1:3" r="10">
      <c s="4" r="A10" t="s">
        <v>310</v>
      </c>
      <c s="5" r="B10" t="n">
        <v>86996</v>
      </c>
      <c s="5" r="C10" t="n">
        <v>86111</v>
      </c>
    </row>
    <row spans="1:3" r="11">
      <c s="4" r="A11" t="s">
        <v>311</v>
      </c>
    </row>
    <row spans="1:3" r="12">
      <c s="3" r="A12" t="s">
        <v>302</v>
      </c>
    </row>
    <row spans="1:3" r="13">
      <c s="4" r="A13" t="s">
        <v>308</v>
      </c>
      <c s="5" r="B13" t="n">
        <v>7509</v>
      </c>
      <c s="5" r="C13" t="n">
        <v>6566</v>
      </c>
    </row>
    <row spans="1:3" r="14">
      <c s="4" r="A14" t="s">
        <v>312</v>
      </c>
    </row>
    <row spans="1:3" r="15">
      <c s="3" r="A15" t="s">
        <v>302</v>
      </c>
    </row>
    <row spans="1:3" r="16">
      <c s="4" r="A16" t="s">
        <v>308</v>
      </c>
      <c s="7" r="B16" t="n">
        <v>10519</v>
      </c>
      <c s="7" r="C16" t="n">
        <v>76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3</v>
      </c>
      <c s="2" r="B1" t="s">
        <v>71</v>
      </c>
      <c s="2" r="D1" t="s">
        <v>1</v>
      </c>
    </row>
    <row spans="1:5" r="2">
      <c s="2" r="B2" t="s">
        <v>2</v>
      </c>
      <c s="2" r="C2" t="s">
        <v>72</v>
      </c>
      <c s="2" r="D2" t="s">
        <v>2</v>
      </c>
      <c s="2" r="E2" t="s">
        <v>72</v>
      </c>
    </row>
    <row spans="1:5" r="3">
      <c s="3" r="A3" t="s">
        <v>182</v>
      </c>
    </row>
    <row spans="1:5" r="4">
      <c s="4" r="A4" t="s">
        <v>314</v>
      </c>
      <c s="10" r="B4" t="n">
        <v>3.4</v>
      </c>
      <c s="10" r="C4" t="n">
        <v>3.4</v>
      </c>
      <c s="10" r="D4" t="n">
        <v>6.8</v>
      </c>
      <c s="10" r="E4" t="n">
        <v>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315</v>
      </c>
      <c s="2" r="B1" t="s">
        <v>71</v>
      </c>
      <c s="2" r="D1" t="s">
        <v>1</v>
      </c>
    </row>
    <row spans="1:5" r="2">
      <c s="2" r="B2" t="s">
        <v>2</v>
      </c>
      <c s="2" r="C2" t="s">
        <v>72</v>
      </c>
      <c s="2" r="D2" t="s">
        <v>2</v>
      </c>
      <c s="2" r="E2" t="s">
        <v>72</v>
      </c>
    </row>
    <row spans="1:5" r="3">
      <c s="3" r="A3" t="s">
        <v>316</v>
      </c>
    </row>
    <row spans="1:5" r="4">
      <c s="4" r="A4" t="s">
        <v>317</v>
      </c>
      <c s="7" r="D4" t="n">
        <v>1689000</v>
      </c>
    </row>
    <row spans="1:5" r="5">
      <c s="4" r="A5" t="s">
        <v>318</v>
      </c>
      <c s="7" r="B5" t="n">
        <v>0</v>
      </c>
      <c s="7" r="C5" t="n">
        <v>0</v>
      </c>
      <c s="5" r="D5" t="n">
        <v>0</v>
      </c>
      <c s="7" r="E5" t="n">
        <v>0</v>
      </c>
    </row>
    <row spans="1:5" r="6">
      <c s="4" r="A6" t="s">
        <v>266</v>
      </c>
    </row>
    <row spans="1:5" r="7">
      <c s="3" r="A7" t="s">
        <v>316</v>
      </c>
    </row>
    <row spans="1:5" r="8">
      <c s="4" r="A8" t="s">
        <v>317</v>
      </c>
      <c s="7" r="D8" t="n">
        <v>168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319</v>
      </c>
      <c s="2" r="B1" t="s">
        <v>1</v>
      </c>
    </row>
    <row spans="1:2" r="2">
      <c s="2" r="B2" t="s">
        <v>320</v>
      </c>
    </row>
    <row spans="1:2" r="3">
      <c s="3" r="A3" t="s">
        <v>321</v>
      </c>
    </row>
    <row spans="1:2" r="4">
      <c s="4" r="A4" t="s">
        <v>322</v>
      </c>
      <c s="7" r="B4" t="n">
        <v>71131</v>
      </c>
    </row>
    <row spans="1:2" r="5">
      <c s="4" r="A5" t="s">
        <v>323</v>
      </c>
      <c s="5" r="B5" t="n">
        <v>1689</v>
      </c>
    </row>
    <row spans="1:2" r="6">
      <c s="4" r="A6" t="s">
        <v>324</v>
      </c>
      <c s="5" r="B6" t="n">
        <v>72820</v>
      </c>
    </row>
    <row spans="1:2" r="7">
      <c s="4" r="A7" t="s">
        <v>325</v>
      </c>
    </row>
    <row spans="1:2" r="8">
      <c s="3" r="A8" t="s">
        <v>321</v>
      </c>
    </row>
    <row spans="1:2" r="9">
      <c s="4" r="A9" t="s">
        <v>322</v>
      </c>
      <c s="5" r="B9" t="n">
        <v>36318</v>
      </c>
    </row>
    <row spans="1:2" r="10">
      <c s="4" r="A10" t="s">
        <v>323</v>
      </c>
      <c s="5" r="B10" t="n">
        <v>0</v>
      </c>
    </row>
    <row spans="1:2" r="11">
      <c s="4" r="A11" t="s">
        <v>324</v>
      </c>
      <c s="5" r="B11" t="n">
        <v>36318</v>
      </c>
    </row>
    <row spans="1:2" r="12">
      <c s="4" r="A12" t="s">
        <v>326</v>
      </c>
    </row>
    <row spans="1:2" r="13">
      <c s="3" r="A13" t="s">
        <v>321</v>
      </c>
    </row>
    <row spans="1:2" r="14">
      <c s="4" r="A14" t="s">
        <v>322</v>
      </c>
      <c s="5" r="B14" t="n">
        <v>19480</v>
      </c>
    </row>
    <row spans="1:2" r="15">
      <c s="4" r="A15" t="s">
        <v>323</v>
      </c>
      <c s="5" r="B15" t="n">
        <v>0</v>
      </c>
    </row>
    <row spans="1:2" r="16">
      <c s="4" r="A16" t="s">
        <v>324</v>
      </c>
      <c s="5" r="B16" t="n">
        <v>19480</v>
      </c>
    </row>
    <row spans="1:2" r="17">
      <c s="4" r="A17" t="s">
        <v>327</v>
      </c>
    </row>
    <row spans="1:2" r="18">
      <c s="3" r="A18" t="s">
        <v>321</v>
      </c>
    </row>
    <row spans="1:2" r="19">
      <c s="4" r="A19" t="s">
        <v>322</v>
      </c>
      <c s="5" r="B19" t="n">
        <v>15333</v>
      </c>
    </row>
    <row spans="1:2" r="20">
      <c s="4" r="A20" t="s">
        <v>323</v>
      </c>
      <c s="5" r="B20" t="n">
        <v>0</v>
      </c>
    </row>
    <row spans="1:2" r="21">
      <c s="4" r="A21" t="s">
        <v>324</v>
      </c>
      <c s="5" r="B21" t="n">
        <v>15333</v>
      </c>
    </row>
    <row spans="1:2" r="22">
      <c s="4" r="A22" t="s">
        <v>266</v>
      </c>
    </row>
    <row spans="1:2" r="23">
      <c s="3" r="A23" t="s">
        <v>321</v>
      </c>
    </row>
    <row spans="1:2" r="24">
      <c s="4" r="A24" t="s">
        <v>322</v>
      </c>
      <c s="5" r="B24" t="n">
        <v>0</v>
      </c>
    </row>
    <row spans="1:2" r="25">
      <c s="4" r="A25" t="s">
        <v>323</v>
      </c>
      <c s="5" r="B25" t="n">
        <v>1689</v>
      </c>
    </row>
    <row spans="1:2" r="26">
      <c s="4" r="A26" t="s">
        <v>324</v>
      </c>
      <c s="7" r="B26" t="n">
        <v>16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8</v>
      </c>
      <c s="2" r="B1" t="s">
        <v>71</v>
      </c>
      <c s="2" r="D1" t="s">
        <v>1</v>
      </c>
    </row>
    <row spans="1:5" r="2">
      <c s="2" r="B2" t="s">
        <v>2</v>
      </c>
      <c s="2" r="C2" t="s">
        <v>72</v>
      </c>
      <c s="2" r="D2" t="s">
        <v>2</v>
      </c>
      <c s="2" r="E2" t="s">
        <v>72</v>
      </c>
    </row>
    <row spans="1:5" r="3">
      <c s="3" r="A3" t="s">
        <v>329</v>
      </c>
    </row>
    <row spans="1:5" r="4">
      <c s="4" r="A4" t="s">
        <v>330</v>
      </c>
      <c s="7" r="B4" t="n">
        <v>1200</v>
      </c>
      <c s="7" r="C4" t="n">
        <v>1200</v>
      </c>
      <c s="7" r="D4" t="n">
        <v>2400</v>
      </c>
      <c s="7" r="E4" t="n">
        <v>2400</v>
      </c>
    </row>
    <row spans="1:5" r="5">
      <c s="4" r="A5" t="s">
        <v>105</v>
      </c>
      <c s="7" r="B5" t="n">
        <v>100</v>
      </c>
      <c s="7" r="D5" t="n">
        <v>173</v>
      </c>
      <c s="7" r="E5" t="n">
        <v>148</v>
      </c>
    </row>
    <row spans="1:5" r="6">
      <c s="4" r="A6" t="s">
        <v>331</v>
      </c>
    </row>
    <row spans="1:5" r="7">
      <c s="3" r="A7" t="s">
        <v>329</v>
      </c>
    </row>
    <row spans="1:5" r="8">
      <c s="4" r="A8" t="s">
        <v>332</v>
      </c>
      <c s="4" r="D8" t="s">
        <v>333</v>
      </c>
    </row>
    <row spans="1:5" r="9">
      <c s="4" r="A9" t="s">
        <v>334</v>
      </c>
    </row>
    <row spans="1:5" r="10">
      <c s="3" r="A10" t="s">
        <v>329</v>
      </c>
    </row>
    <row spans="1:5" r="11">
      <c s="4" r="A11" t="s">
        <v>332</v>
      </c>
      <c s="4" r="D11" t="s">
        <v>3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36</v>
      </c>
      <c s="2" r="B1" t="s">
        <v>2</v>
      </c>
      <c s="2" r="C1" t="s">
        <v>23</v>
      </c>
    </row>
    <row spans="1:3" r="2">
      <c s="3" r="A2" t="s">
        <v>337</v>
      </c>
    </row>
    <row spans="1:3" r="3">
      <c s="4" r="A3" t="s">
        <v>338</v>
      </c>
      <c s="7" r="B3" t="n">
        <v>52159</v>
      </c>
      <c s="7" r="C3" t="n">
        <v>44041</v>
      </c>
    </row>
    <row spans="1:3" r="4">
      <c s="4" r="A4" t="s">
        <v>339</v>
      </c>
      <c s="5" r="B4" t="n">
        <v>-30332</v>
      </c>
      <c s="5" r="C4" t="n">
        <v>-18643</v>
      </c>
    </row>
    <row spans="1:3" r="5">
      <c s="4" r="A5" t="s">
        <v>43</v>
      </c>
      <c s="5" r="B5" t="n">
        <v>21827</v>
      </c>
      <c s="5" r="C5" t="n">
        <v>25398</v>
      </c>
    </row>
    <row spans="1:3" r="6">
      <c s="4" r="A6" t="s">
        <v>340</v>
      </c>
    </row>
    <row spans="1:3" r="7">
      <c s="3" r="A7" t="s">
        <v>337</v>
      </c>
    </row>
    <row spans="1:3" r="8">
      <c s="4" r="A8" t="s">
        <v>338</v>
      </c>
      <c s="5" r="B8" t="n">
        <v>23189</v>
      </c>
      <c s="5" r="C8" t="n">
        <v>8500</v>
      </c>
    </row>
    <row spans="1:3" r="9">
      <c s="4" r="A9" t="s">
        <v>341</v>
      </c>
    </row>
    <row spans="1:3" r="10">
      <c s="3" r="A10" t="s">
        <v>337</v>
      </c>
    </row>
    <row spans="1:3" r="11">
      <c s="4" r="A11" t="s">
        <v>338</v>
      </c>
      <c s="7" r="B11" t="n">
        <v>28970</v>
      </c>
      <c s="7" r="C11" t="n">
        <v>355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spans="1:5" r="1">
      <c s="1" r="A1" t="s">
        <v>342</v>
      </c>
      <c s="2" r="B1" t="s">
        <v>343</v>
      </c>
      <c s="2" r="C1" t="s">
        <v>2</v>
      </c>
      <c s="2" r="D1" t="s">
        <v>23</v>
      </c>
      <c s="2" r="E1" t="s">
        <v>344</v>
      </c>
    </row>
    <row spans="1:5" r="2">
      <c s="3" r="A2" t="s">
        <v>345</v>
      </c>
    </row>
    <row spans="1:5" r="3">
      <c s="4" r="A3" t="s">
        <v>346</v>
      </c>
      <c s="11" r="C3" t="n">
        <v>1.1</v>
      </c>
    </row>
    <row spans="1:5" r="4">
      <c s="4" r="A4" t="s">
        <v>347</v>
      </c>
      <c s="7" r="C4" t="n">
        <v>23000000</v>
      </c>
    </row>
    <row spans="1:5" r="5">
      <c s="4" r="A5" t="s">
        <v>348</v>
      </c>
      <c s="5" r="C5" t="n">
        <v>7500000</v>
      </c>
    </row>
    <row spans="1:5" r="6">
      <c s="4" r="A6" t="s">
        <v>349</v>
      </c>
      <c s="7" r="C6" t="n">
        <v>5000000</v>
      </c>
    </row>
    <row spans="1:5" r="7">
      <c s="4" r="A7" t="s">
        <v>350</v>
      </c>
      <c s="5" r="C7" t="n">
        <v>4</v>
      </c>
    </row>
    <row spans="1:5" r="8">
      <c s="4" r="A8" t="s">
        <v>351</v>
      </c>
      <c s="7" r="C8" t="n">
        <v>35000000</v>
      </c>
    </row>
    <row spans="1:5" r="9">
      <c s="4" r="A9" t="s">
        <v>352</v>
      </c>
      <c s="4" r="C9" t="s">
        <v>353</v>
      </c>
    </row>
    <row spans="1:5" r="10">
      <c s="4" r="A10" t="s">
        <v>354</v>
      </c>
      <c s="7" r="C10" t="n">
        <v>3000000</v>
      </c>
    </row>
    <row spans="1:5" r="11">
      <c s="4" r="A11" t="s">
        <v>355</v>
      </c>
      <c s="4" r="C11" t="s">
        <v>356</v>
      </c>
    </row>
    <row spans="1:5" r="12">
      <c s="4" r="A12" t="s">
        <v>357</v>
      </c>
      <c s="7" r="D12" t="n">
        <v>3000000</v>
      </c>
    </row>
    <row spans="1:5" r="13">
      <c s="4" r="A13" t="s">
        <v>358</v>
      </c>
      <c s="7" r="C13" t="n">
        <v>52159000</v>
      </c>
      <c s="5" r="D13" t="n">
        <v>44041000</v>
      </c>
    </row>
    <row spans="1:5" r="14">
      <c s="4" r="A14" t="s">
        <v>359</v>
      </c>
    </row>
    <row spans="1:5" r="15">
      <c s="3" r="A15" t="s">
        <v>345</v>
      </c>
    </row>
    <row spans="1:5" r="16">
      <c s="4" r="A16" t="s">
        <v>360</v>
      </c>
      <c s="5" r="C16" t="n">
        <v>75000000</v>
      </c>
    </row>
    <row spans="1:5" r="17">
      <c s="4" r="A17" t="s">
        <v>361</v>
      </c>
      <c s="5" r="C17" t="n">
        <v>72900000</v>
      </c>
    </row>
    <row spans="1:5" r="18">
      <c s="4" r="A18" t="s">
        <v>362</v>
      </c>
      <c s="7" r="C18" t="n">
        <v>49700000</v>
      </c>
    </row>
    <row spans="1:5" r="19">
      <c s="4" r="A19" t="s">
        <v>363</v>
      </c>
      <c s="4" r="C19" t="s">
        <v>364</v>
      </c>
    </row>
    <row spans="1:5" r="20">
      <c s="4" r="A20" t="s">
        <v>340</v>
      </c>
    </row>
    <row spans="1:5" r="21">
      <c s="3" r="A21" t="s">
        <v>345</v>
      </c>
    </row>
    <row spans="1:5" r="22">
      <c s="4" r="A22" t="s">
        <v>358</v>
      </c>
      <c s="7" r="C22" t="n">
        <v>23189000</v>
      </c>
      <c s="5" r="D22" t="n">
        <v>8500000</v>
      </c>
    </row>
    <row spans="1:5" r="23">
      <c s="4" r="A23" t="s">
        <v>365</v>
      </c>
    </row>
    <row spans="1:5" r="24">
      <c s="3" r="A24" t="s">
        <v>345</v>
      </c>
    </row>
    <row spans="1:5" r="25">
      <c s="4" r="A25" t="s">
        <v>360</v>
      </c>
      <c s="5" r="C25" t="n">
        <v>10000000</v>
      </c>
    </row>
    <row spans="1:5" r="26">
      <c s="4" r="A26" t="s">
        <v>341</v>
      </c>
    </row>
    <row spans="1:5" r="27">
      <c s="3" r="A27" t="s">
        <v>345</v>
      </c>
    </row>
    <row spans="1:5" r="28">
      <c s="4" r="A28" t="s">
        <v>366</v>
      </c>
      <c s="7" r="E28" t="n">
        <v>50000000</v>
      </c>
    </row>
    <row spans="1:5" r="29">
      <c s="4" r="A29" t="s">
        <v>367</v>
      </c>
      <c s="7" r="B29" t="n">
        <v>3000000</v>
      </c>
    </row>
    <row spans="1:5" r="30">
      <c s="4" r="A30" t="s">
        <v>368</v>
      </c>
      <c s="5" r="C30" t="n">
        <v>600000</v>
      </c>
    </row>
    <row spans="1:5" r="31">
      <c s="4" r="A31" t="s">
        <v>358</v>
      </c>
      <c s="7" r="C31" t="n">
        <v>28970000</v>
      </c>
      <c s="7" r="D31" t="n">
        <v>35541000</v>
      </c>
    </row>
    <row spans="1:5" r="32">
      <c s="4" r="A32" t="s">
        <v>369</v>
      </c>
    </row>
    <row spans="1:5" r="33">
      <c s="3" r="A33" t="s">
        <v>345</v>
      </c>
    </row>
    <row spans="1:5" r="34">
      <c s="4" r="A34" t="s">
        <v>370</v>
      </c>
      <c s="4" r="C34" t="s">
        <v>371</v>
      </c>
    </row>
    <row spans="1:5" r="35">
      <c s="4" r="A35" t="s">
        <v>372</v>
      </c>
      <c s="7" r="C35" t="n">
        <v>3200000</v>
      </c>
    </row>
    <row spans="1:5" r="36">
      <c s="4" r="A36" t="s">
        <v>373</v>
      </c>
      <c s="4" r="C36" t="s">
        <v>374</v>
      </c>
    </row>
    <row spans="1:5" r="37">
      <c s="4" r="A37" t="s">
        <v>375</v>
      </c>
    </row>
    <row spans="1:5" r="38">
      <c s="3" r="A38" t="s">
        <v>345</v>
      </c>
    </row>
    <row spans="1:5" r="39">
      <c s="4" r="A39" t="s">
        <v>358</v>
      </c>
      <c s="7" r="C39" t="n">
        <v>1000000</v>
      </c>
    </row>
    <row spans="1:5" r="40">
      <c s="4" r="A40" t="s">
        <v>376</v>
      </c>
      <c s="4" r="C40" t="s">
        <v>377</v>
      </c>
    </row>
    <row spans="1:5" r="41">
      <c s="4" r="A41" t="s">
        <v>378</v>
      </c>
    </row>
    <row spans="1:5" r="42">
      <c s="3" r="A42" t="s">
        <v>345</v>
      </c>
    </row>
    <row spans="1:5" r="43">
      <c s="4" r="A43" t="s">
        <v>372</v>
      </c>
      <c s="7" r="C43" t="n">
        <v>20000000</v>
      </c>
    </row>
    <row spans="1:5" r="44">
      <c s="4" r="A44" t="s">
        <v>373</v>
      </c>
      <c s="4" r="C44" t="s">
        <v>379</v>
      </c>
    </row>
    <row spans="1:5" r="45">
      <c s="4" r="A45" t="s">
        <v>380</v>
      </c>
    </row>
    <row spans="1:5" r="46">
      <c s="3" r="A46" t="s">
        <v>345</v>
      </c>
    </row>
    <row spans="1:5" r="47">
      <c s="4" r="A47" t="s">
        <v>358</v>
      </c>
      <c s="7" r="C47" t="n">
        <v>28000000</v>
      </c>
    </row>
    <row spans="1:5" r="48">
      <c s="4" r="A48" t="s">
        <v>376</v>
      </c>
      <c s="4" r="C48" t="s">
        <v>381</v>
      </c>
    </row>
    <row spans="1:5" r="49">
      <c s="4" r="A49" t="s">
        <v>382</v>
      </c>
    </row>
    <row spans="1:5" r="50">
      <c s="3" r="A50" t="s">
        <v>345</v>
      </c>
    </row>
    <row spans="1:5" r="51">
      <c s="4" r="A51" t="s">
        <v>383</v>
      </c>
      <c s="4" r="C51" t="s">
        <v>384</v>
      </c>
    </row>
    <row spans="1:5" r="52">
      <c s="4" r="A52" t="s">
        <v>385</v>
      </c>
    </row>
    <row spans="1:5" r="53">
      <c s="3" r="A53" t="s">
        <v>345</v>
      </c>
    </row>
    <row spans="1:5" r="54">
      <c s="4" r="A54" t="s">
        <v>383</v>
      </c>
      <c s="4" r="C54" t="s">
        <v>386</v>
      </c>
    </row>
    <row spans="1:5" r="55">
      <c s="4" r="A55" t="s">
        <v>387</v>
      </c>
    </row>
    <row spans="1:5" r="56">
      <c s="3" r="A56" t="s">
        <v>345</v>
      </c>
    </row>
    <row spans="1:5" r="57">
      <c s="4" r="A57" t="s">
        <v>383</v>
      </c>
      <c s="4" r="C57" t="s">
        <v>388</v>
      </c>
    </row>
    <row spans="1:5" r="58">
      <c s="4" r="A58" t="s">
        <v>389</v>
      </c>
    </row>
    <row spans="1:5" r="59">
      <c s="3" r="A59" t="s">
        <v>345</v>
      </c>
    </row>
    <row spans="1:5" r="60">
      <c s="4" r="A60" t="s">
        <v>383</v>
      </c>
      <c s="4" r="C60" t="s">
        <v>390</v>
      </c>
    </row>
    <row spans="1:5" r="61">
      <c s="4" r="A61" t="s">
        <v>391</v>
      </c>
    </row>
    <row spans="1:5" r="62">
      <c s="3" r="A62" t="s">
        <v>345</v>
      </c>
    </row>
    <row spans="1:5" r="63">
      <c s="4" r="A63" t="s">
        <v>383</v>
      </c>
      <c s="4" r="C63" t="s">
        <v>392</v>
      </c>
    </row>
    <row spans="1:5" r="64">
      <c s="4" r="A64" t="s">
        <v>393</v>
      </c>
    </row>
    <row spans="1:5" r="65">
      <c s="3" r="A65" t="s">
        <v>345</v>
      </c>
    </row>
    <row spans="1:5" r="66">
      <c s="4" r="A66" t="s">
        <v>383</v>
      </c>
      <c s="4" r="C66" t="s">
        <v>394</v>
      </c>
    </row>
    <row spans="1:5" r="67">
      <c s="4" r="A67" t="s">
        <v>395</v>
      </c>
    </row>
    <row spans="1:5" r="68">
      <c s="3" r="A68" t="s">
        <v>345</v>
      </c>
    </row>
    <row spans="1:5" r="69">
      <c s="4" r="A69" t="s">
        <v>383</v>
      </c>
      <c s="4" r="C69" t="s">
        <v>396</v>
      </c>
    </row>
    <row spans="1:5" r="70">
      <c s="4" r="A70" t="s">
        <v>397</v>
      </c>
    </row>
    <row spans="1:5" r="71">
      <c s="3" r="A71" t="s">
        <v>345</v>
      </c>
    </row>
    <row spans="1:5" r="72">
      <c s="4" r="A72" t="s">
        <v>383</v>
      </c>
      <c s="4" r="C72" t="s">
        <v>3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71</v>
      </c>
      <c s="2" r="D1" t="s">
        <v>1</v>
      </c>
    </row>
    <row spans="1:5" r="2">
      <c s="2" r="B2" t="s">
        <v>2</v>
      </c>
      <c s="2" r="C2" t="s">
        <v>72</v>
      </c>
      <c s="2" r="D2" t="s">
        <v>2</v>
      </c>
      <c s="2" r="E2" t="s">
        <v>72</v>
      </c>
    </row>
    <row spans="1:5" r="3">
      <c s="3" r="A3" t="s">
        <v>98</v>
      </c>
    </row>
    <row spans="1:5" r="4">
      <c s="4" r="A4" t="s">
        <v>90</v>
      </c>
      <c s="7" r="B4" t="n">
        <v>-12547</v>
      </c>
      <c s="7" r="C4" t="n">
        <v>11041</v>
      </c>
      <c s="7" r="D4" t="n">
        <v>-14062</v>
      </c>
      <c s="7" r="E4" t="n">
        <v>23058</v>
      </c>
    </row>
    <row spans="1:5" r="5">
      <c s="3" r="A5" t="s">
        <v>99</v>
      </c>
    </row>
    <row spans="1:5" r="6">
      <c s="4" r="A6" t="s">
        <v>100</v>
      </c>
      <c s="5" r="B6" t="n">
        <v>76</v>
      </c>
      <c s="5" r="C6" t="n">
        <v>178</v>
      </c>
      <c s="5" r="D6" t="n">
        <v>-164</v>
      </c>
      <c s="5" r="E6" t="n">
        <v>29</v>
      </c>
    </row>
    <row spans="1:5" r="7">
      <c s="4" r="A7" t="s">
        <v>101</v>
      </c>
      <c s="7" r="B7" t="n">
        <v>-12471</v>
      </c>
      <c s="7" r="C7" t="n">
        <v>11219</v>
      </c>
      <c s="7" r="D7" t="n">
        <v>-14226</v>
      </c>
      <c s="7" r="E7" t="n">
        <v>230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9</v>
      </c>
      <c s="2" r="B1" t="s">
        <v>71</v>
      </c>
      <c s="2" r="D1" t="s">
        <v>1</v>
      </c>
    </row>
    <row spans="1:5" r="2">
      <c s="2" r="B2" t="s">
        <v>2</v>
      </c>
      <c s="2" r="C2" t="s">
        <v>72</v>
      </c>
      <c s="2" r="D2" t="s">
        <v>2</v>
      </c>
      <c s="2" r="E2" t="s">
        <v>72</v>
      </c>
    </row>
    <row spans="1:5" r="3">
      <c s="3" r="A3" t="s">
        <v>400</v>
      </c>
    </row>
    <row spans="1:5" r="4">
      <c s="4" r="A4" t="s">
        <v>401</v>
      </c>
      <c s="7" r="B4" t="n">
        <v>-12547</v>
      </c>
      <c s="7" r="C4" t="n">
        <v>11041</v>
      </c>
      <c s="7" r="D4" t="n">
        <v>-14062</v>
      </c>
      <c s="7" r="E4" t="n">
        <v>23058</v>
      </c>
    </row>
    <row spans="1:5" r="5">
      <c s="4" r="A5" t="s">
        <v>402</v>
      </c>
      <c s="5" r="B5" t="n">
        <v>54264</v>
      </c>
      <c s="5" r="C5" t="n">
        <v>54645</v>
      </c>
      <c s="5" r="D5" t="n">
        <v>54356</v>
      </c>
      <c s="5" r="E5" t="n">
        <v>54299</v>
      </c>
    </row>
    <row spans="1:5" r="6">
      <c s="3" r="A6" t="s">
        <v>403</v>
      </c>
    </row>
    <row spans="1:5" r="7">
      <c s="4" r="A7" t="s">
        <v>404</v>
      </c>
      <c s="5" r="B7" t="n">
        <v>0</v>
      </c>
      <c s="5" r="C7" t="n">
        <v>0</v>
      </c>
      <c s="5" r="D7" t="n">
        <v>0</v>
      </c>
      <c s="5" r="E7" t="n">
        <v>243</v>
      </c>
    </row>
    <row spans="1:5" r="8">
      <c s="4" r="A8" t="s">
        <v>405</v>
      </c>
      <c s="5" r="B8" t="n">
        <v>54264</v>
      </c>
      <c s="5" r="C8" t="n">
        <v>55533</v>
      </c>
      <c s="5" r="D8" t="n">
        <v>54356</v>
      </c>
      <c s="5" r="E8" t="n">
        <v>55473</v>
      </c>
    </row>
    <row spans="1:5" r="9">
      <c s="4" r="A9" t="s">
        <v>92</v>
      </c>
      <c s="9" r="B9" t="n">
        <v>-0.23</v>
      </c>
      <c s="9" r="C9" t="n">
        <v>0.2</v>
      </c>
      <c s="9" r="D9" t="n">
        <v>-0.26</v>
      </c>
      <c s="9" r="E9" t="n">
        <v>0.42</v>
      </c>
    </row>
    <row spans="1:5" r="10">
      <c s="4" r="A10" t="s">
        <v>93</v>
      </c>
      <c s="9" r="B10" t="n">
        <v>-0.23</v>
      </c>
      <c s="9" r="C10" t="n">
        <v>0.2</v>
      </c>
      <c s="9" r="D10" t="n">
        <v>-0.26</v>
      </c>
      <c s="9" r="E10" t="n">
        <v>0.42</v>
      </c>
    </row>
    <row spans="1:5" r="11">
      <c s="4" r="A11" t="s">
        <v>406</v>
      </c>
    </row>
    <row spans="1:5" r="12">
      <c s="3" r="A12" t="s">
        <v>403</v>
      </c>
    </row>
    <row spans="1:5" r="13">
      <c s="4" r="A13" t="s">
        <v>407</v>
      </c>
      <c s="5" r="B13" t="n">
        <v>0</v>
      </c>
      <c s="5" r="C13" t="n">
        <v>878</v>
      </c>
      <c s="5" r="D13" t="n">
        <v>0</v>
      </c>
      <c s="5" r="E13" t="n">
        <v>916</v>
      </c>
    </row>
    <row spans="1:5" r="14">
      <c s="4" r="A14" t="s">
        <v>408</v>
      </c>
    </row>
    <row spans="1:5" r="15">
      <c s="3" r="A15" t="s">
        <v>403</v>
      </c>
    </row>
    <row spans="1:5" r="16">
      <c s="4" r="A16" t="s">
        <v>407</v>
      </c>
      <c s="5" r="B16" t="n">
        <v>0</v>
      </c>
      <c s="5" r="C16" t="n">
        <v>10</v>
      </c>
      <c s="5" r="D16" t="n">
        <v>0</v>
      </c>
      <c s="5" r="E16" t="n">
        <v>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6"/>
    <col customWidth="1" max="3" min="3" width="6"/>
  </cols>
  <sheetData>
    <row spans="1:3" r="1">
      <c s="1" r="A1" t="s">
        <v>409</v>
      </c>
      <c s="2" r="B1" t="s">
        <v>136</v>
      </c>
      <c s="2" r="C1" t="s">
        <v>136</v>
      </c>
    </row>
    <row spans="1:3" r="2">
      <c s="4" r="A2" t="s">
        <v>406</v>
      </c>
    </row>
    <row spans="1:3" r="3">
      <c s="3" r="A3" t="s">
        <v>410</v>
      </c>
    </row>
    <row spans="1:3" r="4">
      <c s="4" r="A4" t="s">
        <v>411</v>
      </c>
      <c s="12" r="B4" t="n">
        <v>0.8</v>
      </c>
      <c s="12" r="C4" t="n">
        <v>0.8</v>
      </c>
    </row>
    <row spans="1:3" r="5">
      <c s="4" r="A5" t="s">
        <v>408</v>
      </c>
    </row>
    <row spans="1:3" r="6">
      <c s="3" r="A6" t="s">
        <v>410</v>
      </c>
    </row>
    <row spans="1:3" r="7">
      <c s="4" r="A7" t="s">
        <v>411</v>
      </c>
      <c s="12" r="B7" t="n">
        <v>0.4</v>
      </c>
      <c s="12" r="C7" t="n">
        <v>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spans="1:5" r="1">
      <c s="1" r="A1" t="s">
        <v>412</v>
      </c>
      <c s="2" r="B1" t="s">
        <v>71</v>
      </c>
      <c s="2" r="C1" t="s">
        <v>1</v>
      </c>
    </row>
    <row spans="1:5" r="2">
      <c s="2" r="B2" t="s">
        <v>2</v>
      </c>
      <c s="2" r="C2" t="s">
        <v>2</v>
      </c>
      <c s="2" r="D2" t="s">
        <v>72</v>
      </c>
      <c s="2" r="E2" t="s">
        <v>23</v>
      </c>
    </row>
    <row spans="1:5" r="3">
      <c s="3" r="A3" t="s">
        <v>194</v>
      </c>
    </row>
    <row spans="1:5" r="4">
      <c s="4" r="A4" t="s">
        <v>413</v>
      </c>
      <c s="7" r="B4" t="n">
        <v>0</v>
      </c>
      <c s="7" r="C4" t="n">
        <v>0</v>
      </c>
      <c s="7" r="E4" t="n">
        <v>0</v>
      </c>
    </row>
    <row spans="1:5" r="5">
      <c s="4" r="A5" t="s">
        <v>414</v>
      </c>
      <c s="7" r="C5" t="n">
        <v>0</v>
      </c>
      <c s="7" r="D5" t="n">
        <v>0</v>
      </c>
    </row>
    <row spans="1:5" r="6">
      <c s="4" r="A6" t="s">
        <v>415</v>
      </c>
      <c s="7" r="B6" t="n">
        <v>23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23</v>
      </c>
    </row>
    <row spans="1:3" r="2">
      <c s="4" r="A2" t="s">
        <v>417</v>
      </c>
    </row>
    <row spans="1:3" r="3">
      <c s="3" r="A3" t="s">
        <v>418</v>
      </c>
    </row>
    <row spans="1:3" r="4">
      <c s="4" r="A4" t="s">
        <v>419</v>
      </c>
      <c s="7" r="B4" t="n">
        <v>23189</v>
      </c>
      <c s="7" r="C4" t="n">
        <v>8500</v>
      </c>
    </row>
    <row spans="1:3" r="5">
      <c s="4" r="A5" t="s">
        <v>420</v>
      </c>
    </row>
    <row spans="1:3" r="6">
      <c s="3" r="A6" t="s">
        <v>418</v>
      </c>
    </row>
    <row spans="1:3" r="7">
      <c s="4" r="A7" t="s">
        <v>338</v>
      </c>
      <c s="5" r="B7" t="n">
        <v>28970</v>
      </c>
      <c s="5" r="C7" t="n">
        <v>35541</v>
      </c>
    </row>
    <row spans="1:3" r="8">
      <c s="4" r="A8" t="s">
        <v>421</v>
      </c>
    </row>
    <row spans="1:3" r="9">
      <c s="3" r="A9" t="s">
        <v>418</v>
      </c>
    </row>
    <row spans="1:3" r="10">
      <c s="4" r="A10" t="s">
        <v>419</v>
      </c>
      <c s="5" r="B10" t="n">
        <v>23189</v>
      </c>
      <c s="5" r="C10" t="n">
        <v>8500</v>
      </c>
    </row>
    <row spans="1:3" r="11">
      <c s="4" r="A11" t="s">
        <v>422</v>
      </c>
    </row>
    <row spans="1:3" r="12">
      <c s="3" r="A12" t="s">
        <v>418</v>
      </c>
    </row>
    <row spans="1:3" r="13">
      <c s="4" r="A13" t="s">
        <v>338</v>
      </c>
      <c s="7" r="B13" t="n">
        <v>28970</v>
      </c>
      <c s="7" r="C13" t="n">
        <v>355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5"/>
  </cols>
  <sheetData>
    <row spans="1:2" r="1">
      <c s="1" r="A1" t="s">
        <v>423</v>
      </c>
      <c s="2" r="B1" t="s">
        <v>1</v>
      </c>
    </row>
    <row spans="1:2" r="2">
      <c s="2" r="B2" t="s">
        <v>424</v>
      </c>
    </row>
    <row spans="1:2" r="3">
      <c s="3" r="A3" t="s">
        <v>197</v>
      </c>
    </row>
    <row spans="1:2" r="4">
      <c s="4" r="A4" t="s">
        <v>425</v>
      </c>
      <c s="5" r="B4"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426</v>
      </c>
      <c s="2" r="B1" t="s">
        <v>71</v>
      </c>
      <c s="2" r="D1" t="s">
        <v>1</v>
      </c>
    </row>
    <row spans="1:5" r="2">
      <c s="2" r="B2" t="s">
        <v>2</v>
      </c>
      <c s="2" r="C2" t="s">
        <v>72</v>
      </c>
      <c s="2" r="D2" t="s">
        <v>2</v>
      </c>
      <c s="2" r="E2" t="s">
        <v>72</v>
      </c>
    </row>
    <row spans="1:5" r="3">
      <c s="3" r="A3" t="s">
        <v>197</v>
      </c>
    </row>
    <row spans="1:5" r="4">
      <c s="4" r="A4" t="s">
        <v>427</v>
      </c>
      <c s="4" r="B4" t="s">
        <v>428</v>
      </c>
      <c s="4" r="C4" t="s">
        <v>428</v>
      </c>
      <c s="4" r="D4" t="s">
        <v>428</v>
      </c>
      <c s="4" r="E4" t="s">
        <v>428</v>
      </c>
    </row>
    <row spans="1:5" r="5">
      <c s="4" r="A5" t="s">
        <v>429</v>
      </c>
      <c s="4" r="B5" t="s">
        <v>430</v>
      </c>
      <c s="4" r="C5" t="s">
        <v>431</v>
      </c>
      <c s="4" r="D5" t="s">
        <v>432</v>
      </c>
      <c s="4" r="E5" t="s">
        <v>431</v>
      </c>
    </row>
    <row spans="1:5" r="6">
      <c s="4" r="A6" t="s">
        <v>433</v>
      </c>
      <c s="4" r="B6" t="s">
        <v>434</v>
      </c>
      <c s="4" r="C6" t="s">
        <v>435</v>
      </c>
      <c s="4" r="D6" t="s">
        <v>436</v>
      </c>
      <c s="4" r="E6" t="s">
        <v>435</v>
      </c>
    </row>
    <row spans="1:5" r="7">
      <c s="4" r="A7" t="s">
        <v>437</v>
      </c>
      <c s="4" r="B7" t="s">
        <v>438</v>
      </c>
      <c s="4" r="C7" t="s">
        <v>439</v>
      </c>
      <c s="4" r="D7" t="s">
        <v>440</v>
      </c>
      <c s="4" r="E7" t="s">
        <v>436</v>
      </c>
    </row>
    <row spans="1:5" r="8">
      <c s="4" r="A8" t="s">
        <v>441</v>
      </c>
      <c s="4" r="B8" t="s">
        <v>439</v>
      </c>
      <c s="4" r="C8" t="s">
        <v>442</v>
      </c>
      <c s="4" r="D8" t="s">
        <v>436</v>
      </c>
      <c s="4" r="E8" t="s">
        <v>442</v>
      </c>
    </row>
    <row spans="1:5" r="9">
      <c s="4" r="A9" t="s">
        <v>443</v>
      </c>
      <c s="4" r="B9" t="s">
        <v>444</v>
      </c>
      <c s="4" r="C9" t="s">
        <v>435</v>
      </c>
      <c s="4" r="D9" t="s">
        <v>445</v>
      </c>
      <c s="4" r="E9" t="s">
        <v>435</v>
      </c>
    </row>
    <row spans="1:5" r="10">
      <c s="4" r="A10" t="s">
        <v>446</v>
      </c>
      <c s="4" r="B10" t="s">
        <v>447</v>
      </c>
      <c s="4" r="C10" t="s">
        <v>448</v>
      </c>
      <c s="4" r="D10" t="s">
        <v>449</v>
      </c>
      <c s="4" r="E10" t="s">
        <v>4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51</v>
      </c>
      <c s="2" r="B1" t="s">
        <v>2</v>
      </c>
      <c s="2" r="C1" t="s">
        <v>23</v>
      </c>
    </row>
    <row spans="1:3" r="2">
      <c s="3" r="A2" t="s">
        <v>197</v>
      </c>
    </row>
    <row spans="1:3" r="3">
      <c s="4" r="A3" t="s">
        <v>452</v>
      </c>
      <c s="7" r="B3" t="n">
        <v>2602</v>
      </c>
      <c s="7" r="C3" t="n">
        <v>2696</v>
      </c>
    </row>
    <row spans="1:3" r="4">
      <c s="4" r="A4" t="s">
        <v>453</v>
      </c>
      <c s="5" r="B4" t="n">
        <v>18871</v>
      </c>
      <c s="5" r="C4" t="n">
        <v>12907</v>
      </c>
    </row>
    <row spans="1:3" r="5">
      <c s="4" r="A5" t="s">
        <v>454</v>
      </c>
      <c s="5" r="B5" t="n">
        <v>-22537</v>
      </c>
      <c s="5" r="C5" t="n">
        <v>-25982</v>
      </c>
    </row>
    <row spans="1:3" r="6">
      <c s="4" r="A6" t="s">
        <v>455</v>
      </c>
      <c s="7" r="B6" t="n">
        <v>-1064</v>
      </c>
    </row>
    <row spans="1:3" r="7">
      <c s="4" r="A7" t="s">
        <v>456</v>
      </c>
      <c s="7" r="C7" t="n">
        <v>-103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7</v>
      </c>
      <c s="2" r="B1" t="s">
        <v>458</v>
      </c>
      <c s="2" r="C1" t="s">
        <v>2</v>
      </c>
      <c s="2" r="D1" t="s">
        <v>72</v>
      </c>
    </row>
    <row spans="1:4" r="2">
      <c s="3" r="A2" t="s">
        <v>200</v>
      </c>
    </row>
    <row spans="1:4" r="3">
      <c s="4" r="A3" t="s">
        <v>459</v>
      </c>
      <c s="5" r="B3" t="n">
        <v>1277250</v>
      </c>
    </row>
    <row spans="1:4" r="4">
      <c s="4" r="A4" t="s">
        <v>460</v>
      </c>
      <c s="9" r="B4" t="n">
        <v>1.21</v>
      </c>
    </row>
    <row spans="1:4" r="5">
      <c s="4" r="A5" t="s">
        <v>128</v>
      </c>
      <c s="7" r="B5" t="n">
        <v>1500</v>
      </c>
      <c s="7" r="C5" t="n">
        <v>0</v>
      </c>
      <c s="7" r="D5" t="n">
        <v>15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4"/>
  </cols>
  <sheetData>
    <row spans="1:5" r="1">
      <c s="1" r="A1" t="s">
        <v>461</v>
      </c>
      <c s="2" r="B1" t="s">
        <v>462</v>
      </c>
      <c s="2" r="C1" t="s">
        <v>71</v>
      </c>
      <c s="2" r="D1" t="s">
        <v>1</v>
      </c>
    </row>
    <row spans="1:5" r="2">
      <c s="2" r="B2" t="s">
        <v>2</v>
      </c>
      <c s="2" r="C2" t="s">
        <v>2</v>
      </c>
      <c s="2" r="D2" t="s">
        <v>2</v>
      </c>
      <c s="2" r="E2" t="s">
        <v>463</v>
      </c>
    </row>
    <row spans="1:5" r="3">
      <c s="3" r="A3" t="s">
        <v>464</v>
      </c>
    </row>
    <row spans="1:5" r="4">
      <c s="4" r="A4" t="s">
        <v>465</v>
      </c>
      <c s="7" r="D4" t="n">
        <v>7260000</v>
      </c>
    </row>
    <row spans="1:5" r="5">
      <c s="4" r="A5" t="s">
        <v>466</v>
      </c>
      <c s="7" r="B5" t="n">
        <v>57300000</v>
      </c>
      <c s="7" r="C5" t="n">
        <v>57300000</v>
      </c>
      <c s="7" r="D5" t="n">
        <v>57300000</v>
      </c>
    </row>
    <row spans="1:5" r="6">
      <c s="4" r="A6" t="s">
        <v>467</v>
      </c>
    </row>
    <row spans="1:5" r="7">
      <c s="3" r="A7" t="s">
        <v>464</v>
      </c>
    </row>
    <row spans="1:5" r="8">
      <c s="4" r="A8" t="s">
        <v>468</v>
      </c>
      <c s="7" r="E8" t="n">
        <v>25000000</v>
      </c>
    </row>
    <row spans="1:5" r="9">
      <c s="4" r="A9" t="s">
        <v>159</v>
      </c>
      <c s="5" r="C9" t="n">
        <v>367129</v>
      </c>
      <c s="5" r="D9" t="n">
        <v>547319</v>
      </c>
    </row>
    <row spans="1:5" r="10">
      <c s="4" r="A10" t="s">
        <v>465</v>
      </c>
      <c s="7" r="C10" t="n">
        <v>4600000</v>
      </c>
      <c s="7" r="D10" t="n">
        <v>7300000</v>
      </c>
    </row>
    <row spans="1:5" r="11">
      <c s="4" r="A11" t="s">
        <v>469</v>
      </c>
      <c s="9" r="C11" t="n">
        <v>12.55</v>
      </c>
      <c s="9" r="D11" t="n">
        <v>13.26</v>
      </c>
    </row>
    <row spans="1:5" r="12">
      <c s="4" r="A12" t="s">
        <v>470</v>
      </c>
    </row>
    <row spans="1:5" r="13">
      <c s="3" r="A13" t="s">
        <v>464</v>
      </c>
    </row>
    <row spans="1:5" r="14">
      <c s="4" r="A14" t="s">
        <v>468</v>
      </c>
      <c s="7" r="B14" t="n">
        <v>50000000</v>
      </c>
      <c s="7" r="C14" t="n">
        <v>50000000</v>
      </c>
      <c s="7" r="D14" t="n">
        <v>50000000</v>
      </c>
    </row>
    <row spans="1:5" r="15">
      <c s="4" r="A15" t="s">
        <v>159</v>
      </c>
      <c s="5" r="B1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1</v>
      </c>
      <c s="2" r="B1" t="s">
        <v>71</v>
      </c>
      <c s="2" r="D1" t="s">
        <v>1</v>
      </c>
    </row>
    <row spans="1:6" r="2">
      <c s="2" r="B2" t="s">
        <v>2</v>
      </c>
      <c s="2" r="C2" t="s">
        <v>72</v>
      </c>
      <c s="2" r="D2" t="s">
        <v>2</v>
      </c>
      <c s="2" r="E2" t="s">
        <v>72</v>
      </c>
      <c s="2" r="F2" t="s">
        <v>23</v>
      </c>
    </row>
    <row spans="1:6" r="3">
      <c s="3" r="A3" t="s">
        <v>472</v>
      </c>
    </row>
    <row spans="1:6" r="4">
      <c s="4" r="A4" t="s">
        <v>473</v>
      </c>
      <c s="7" r="B4" t="n">
        <v>87030</v>
      </c>
      <c s="7" r="C4" t="n">
        <v>105318</v>
      </c>
      <c s="7" r="D4" t="n">
        <v>169404</v>
      </c>
      <c s="7" r="E4" t="n">
        <v>207893</v>
      </c>
    </row>
    <row spans="1:6" r="5">
      <c s="4" r="A5" t="s">
        <v>76</v>
      </c>
      <c s="5" r="B5" t="n">
        <v>29252</v>
      </c>
      <c s="5" r="C5" t="n">
        <v>42310</v>
      </c>
      <c s="5" r="D5" t="n">
        <v>55779</v>
      </c>
      <c s="5" r="E5" t="n">
        <v>85990</v>
      </c>
    </row>
    <row spans="1:6" r="6">
      <c s="4" r="A6" t="s">
        <v>83</v>
      </c>
      <c s="5" r="B6" t="n">
        <v>-18608</v>
      </c>
      <c s="5" r="C6" t="n">
        <v>17675</v>
      </c>
      <c s="5" r="D6" t="n">
        <v>-19896</v>
      </c>
      <c s="5" r="E6" t="n">
        <v>36473</v>
      </c>
    </row>
    <row spans="1:6" r="7">
      <c s="4" r="A7" t="s">
        <v>79</v>
      </c>
      <c s="5" r="B7" t="n">
        <v>4610</v>
      </c>
      <c s="5" r="C7" t="n">
        <v>4595</v>
      </c>
      <c s="5" r="D7" t="n">
        <v>9181</v>
      </c>
      <c s="5" r="E7" t="n">
        <v>8814</v>
      </c>
    </row>
    <row spans="1:6" r="8">
      <c s="4" r="A8" t="s">
        <v>474</v>
      </c>
      <c s="5" r="B8" t="n">
        <v>403393</v>
      </c>
      <c s="5" r="C8" t="n">
        <v>408221</v>
      </c>
      <c s="5" r="D8" t="n">
        <v>403393</v>
      </c>
      <c s="5" r="E8" t="n">
        <v>408221</v>
      </c>
      <c s="7" r="F8" t="n">
        <v>423276</v>
      </c>
    </row>
    <row spans="1:6" r="9">
      <c s="4" r="A9" t="s">
        <v>114</v>
      </c>
      <c s="5" r="B9" t="n">
        <v>3366</v>
      </c>
      <c s="5" r="C9" t="n">
        <v>4257</v>
      </c>
      <c s="5" r="D9" t="n">
        <v>8963</v>
      </c>
      <c s="5" r="E9" t="n">
        <v>9245</v>
      </c>
    </row>
    <row spans="1:6" r="10">
      <c s="4" r="A10" t="s">
        <v>475</v>
      </c>
    </row>
    <row spans="1:6" r="11">
      <c s="3" r="A11" t="s">
        <v>472</v>
      </c>
    </row>
    <row spans="1:6" r="12">
      <c s="4" r="A12" t="s">
        <v>473</v>
      </c>
      <c s="5" r="B12" t="n">
        <v>56472</v>
      </c>
      <c s="5" r="C12" t="n">
        <v>62589</v>
      </c>
      <c s="5" r="D12" t="n">
        <v>103115</v>
      </c>
      <c s="5" r="E12" t="n">
        <v>124966</v>
      </c>
    </row>
    <row spans="1:6" r="13">
      <c s="4" r="A13" t="s">
        <v>76</v>
      </c>
      <c s="5" r="B13" t="n">
        <v>20426</v>
      </c>
      <c s="5" r="C13" t="n">
        <v>27432</v>
      </c>
      <c s="5" r="D13" t="n">
        <v>36526</v>
      </c>
      <c s="5" r="E13" t="n">
        <v>56650</v>
      </c>
    </row>
    <row spans="1:6" r="14">
      <c s="4" r="A14" t="s">
        <v>83</v>
      </c>
      <c s="5" r="B14" t="n">
        <v>11892</v>
      </c>
      <c s="5" r="C14" t="n">
        <v>19162</v>
      </c>
      <c s="5" r="D14" t="n">
        <v>18713</v>
      </c>
      <c s="5" r="E14" t="n">
        <v>40785</v>
      </c>
    </row>
    <row spans="1:6" r="15">
      <c s="4" r="A15" t="s">
        <v>79</v>
      </c>
      <c s="5" r="B15" t="n">
        <v>1174</v>
      </c>
      <c s="5" r="C15" t="n">
        <v>1095</v>
      </c>
      <c s="5" r="D15" t="n">
        <v>2378</v>
      </c>
      <c s="5" r="E15" t="n">
        <v>2162</v>
      </c>
    </row>
    <row spans="1:6" r="16">
      <c s="4" r="A16" t="s">
        <v>474</v>
      </c>
      <c s="5" r="B16" t="n">
        <v>149767</v>
      </c>
      <c s="5" r="C16" t="n">
        <v>140028</v>
      </c>
      <c s="5" r="D16" t="n">
        <v>149767</v>
      </c>
      <c s="5" r="E16" t="n">
        <v>140028</v>
      </c>
    </row>
    <row spans="1:6" r="17">
      <c s="4" r="A17" t="s">
        <v>114</v>
      </c>
      <c s="5" r="B17" t="n">
        <v>2075</v>
      </c>
      <c s="5" r="C17" t="n">
        <v>1418</v>
      </c>
      <c s="5" r="D17" t="n">
        <v>4443</v>
      </c>
      <c s="5" r="E17" t="n">
        <v>2804</v>
      </c>
    </row>
    <row spans="1:6" r="18">
      <c s="4" r="A18" t="s">
        <v>476</v>
      </c>
    </row>
    <row spans="1:6" r="19">
      <c s="3" r="A19" t="s">
        <v>472</v>
      </c>
    </row>
    <row spans="1:6" r="20">
      <c s="4" r="A20" t="s">
        <v>473</v>
      </c>
      <c s="5" r="B20" t="n">
        <v>15477</v>
      </c>
      <c s="5" r="C20" t="n">
        <v>12607</v>
      </c>
      <c s="5" r="D20" t="n">
        <v>28940</v>
      </c>
      <c s="5" r="E20" t="n">
        <v>25638</v>
      </c>
    </row>
    <row spans="1:6" r="21">
      <c s="4" r="A21" t="s">
        <v>76</v>
      </c>
      <c s="5" r="B21" t="n">
        <v>4126</v>
      </c>
      <c s="5" r="C21" t="n">
        <v>2893</v>
      </c>
      <c s="5" r="D21" t="n">
        <v>7833</v>
      </c>
      <c s="5" r="E21" t="n">
        <v>6927</v>
      </c>
    </row>
    <row spans="1:6" r="22">
      <c s="4" r="A22" t="s">
        <v>83</v>
      </c>
      <c s="5" r="B22" t="n">
        <v>2683</v>
      </c>
      <c s="5" r="C22" t="n">
        <v>972</v>
      </c>
      <c s="5" r="D22" t="n">
        <v>5064</v>
      </c>
      <c s="5" r="E22" t="n">
        <v>3307</v>
      </c>
    </row>
    <row spans="1:6" r="23">
      <c s="4" r="A23" t="s">
        <v>79</v>
      </c>
      <c s="5" r="B23" t="n">
        <v>549</v>
      </c>
      <c s="5" r="C23" t="n">
        <v>549</v>
      </c>
      <c s="5" r="D23" t="n">
        <v>1102</v>
      </c>
      <c s="5" r="E23" t="n">
        <v>982</v>
      </c>
    </row>
    <row spans="1:6" r="24">
      <c s="4" r="A24" t="s">
        <v>474</v>
      </c>
      <c s="5" r="B24" t="n">
        <v>98251</v>
      </c>
      <c s="5" r="C24" t="n">
        <v>97935</v>
      </c>
      <c s="5" r="D24" t="n">
        <v>98251</v>
      </c>
      <c s="5" r="E24" t="n">
        <v>97935</v>
      </c>
    </row>
    <row spans="1:6" r="25">
      <c s="4" r="A25" t="s">
        <v>114</v>
      </c>
      <c s="5" r="B25" t="n">
        <v>6</v>
      </c>
      <c s="5" r="C25" t="n">
        <v>17</v>
      </c>
      <c s="5" r="D25" t="n">
        <v>28</v>
      </c>
      <c s="5" r="E25" t="n">
        <v>30</v>
      </c>
    </row>
    <row spans="1:6" r="26">
      <c s="4" r="A26" t="s">
        <v>477</v>
      </c>
    </row>
    <row spans="1:6" r="27">
      <c s="3" r="A27" t="s">
        <v>472</v>
      </c>
    </row>
    <row spans="1:6" r="28">
      <c s="4" r="A28" t="s">
        <v>473</v>
      </c>
      <c s="5" r="B28" t="n">
        <v>12334</v>
      </c>
      <c s="5" r="C28" t="n">
        <v>27241</v>
      </c>
      <c s="5" r="D28" t="n">
        <v>31028</v>
      </c>
      <c s="5" r="E28" t="n">
        <v>52142</v>
      </c>
    </row>
    <row spans="1:6" r="29">
      <c s="4" r="A29" t="s">
        <v>76</v>
      </c>
      <c s="5" r="B29" t="n">
        <v>4103</v>
      </c>
      <c s="5" r="C29" t="n">
        <v>10762</v>
      </c>
      <c s="5" r="D29" t="n">
        <v>10094</v>
      </c>
      <c s="5" r="E29" t="n">
        <v>20550</v>
      </c>
    </row>
    <row spans="1:6" r="30">
      <c s="4" r="A30" t="s">
        <v>83</v>
      </c>
      <c s="5" r="B30" t="n">
        <v>-21300</v>
      </c>
      <c s="5" r="C30" t="n">
        <v>4200</v>
      </c>
      <c s="5" r="D30" t="n">
        <v>-21937</v>
      </c>
      <c s="5" r="E30" t="n">
        <v>7517</v>
      </c>
    </row>
    <row spans="1:6" r="31">
      <c s="4" r="A31" t="s">
        <v>79</v>
      </c>
      <c s="5" r="B31" t="n">
        <v>2218</v>
      </c>
      <c s="5" r="C31" t="n">
        <v>2493</v>
      </c>
      <c s="5" r="D31" t="n">
        <v>4537</v>
      </c>
      <c s="5" r="E31" t="n">
        <v>4930</v>
      </c>
    </row>
    <row spans="1:6" r="32">
      <c s="4" r="A32" t="s">
        <v>474</v>
      </c>
      <c s="5" r="B32" t="n">
        <v>114481</v>
      </c>
      <c s="5" r="C32" t="n">
        <v>139095</v>
      </c>
      <c s="5" r="D32" t="n">
        <v>114481</v>
      </c>
      <c s="5" r="E32" t="n">
        <v>139095</v>
      </c>
    </row>
    <row spans="1:6" r="33">
      <c s="4" r="A33" t="s">
        <v>114</v>
      </c>
      <c s="5" r="B33" t="n">
        <v>620</v>
      </c>
      <c s="5" r="C33" t="n">
        <v>2025</v>
      </c>
      <c s="5" r="D33" t="n">
        <v>2744</v>
      </c>
      <c s="5" r="E33" t="n">
        <v>5321</v>
      </c>
    </row>
    <row spans="1:6" r="34">
      <c s="4" r="A34" t="s">
        <v>478</v>
      </c>
    </row>
    <row spans="1:6" r="35">
      <c s="3" r="A35" t="s">
        <v>472</v>
      </c>
    </row>
    <row spans="1:6" r="36">
      <c s="4" r="A36" t="s">
        <v>473</v>
      </c>
      <c s="5" r="B36" t="n">
        <v>2747</v>
      </c>
      <c s="5" r="C36" t="n">
        <v>2881</v>
      </c>
      <c s="5" r="D36" t="n">
        <v>6321</v>
      </c>
      <c s="5" r="E36" t="n">
        <v>5147</v>
      </c>
    </row>
    <row spans="1:6" r="37">
      <c s="4" r="A37" t="s">
        <v>76</v>
      </c>
      <c s="5" r="B37" t="n">
        <v>597</v>
      </c>
      <c s="5" r="C37" t="n">
        <v>1223</v>
      </c>
      <c s="5" r="D37" t="n">
        <v>1326</v>
      </c>
      <c s="5" r="E37" t="n">
        <v>1863</v>
      </c>
    </row>
    <row spans="1:6" r="38">
      <c s="4" r="A38" t="s">
        <v>83</v>
      </c>
      <c s="5" r="B38" t="n">
        <v>-1596</v>
      </c>
      <c s="5" r="C38" t="n">
        <v>421</v>
      </c>
      <c s="5" r="D38" t="n">
        <v>-2135</v>
      </c>
      <c s="5" r="E38" t="n">
        <v>343</v>
      </c>
    </row>
    <row spans="1:6" r="39">
      <c s="4" r="A39" t="s">
        <v>79</v>
      </c>
      <c s="5" r="B39" t="n">
        <v>198</v>
      </c>
      <c s="5" r="C39" t="n">
        <v>92</v>
      </c>
      <c s="5" r="D39" t="n">
        <v>323</v>
      </c>
      <c s="5" r="E39" t="n">
        <v>163</v>
      </c>
    </row>
    <row spans="1:6" r="40">
      <c s="4" r="A40" t="s">
        <v>474</v>
      </c>
      <c s="5" r="B40" t="n">
        <v>25544</v>
      </c>
      <c s="5" r="C40" t="n">
        <v>15922</v>
      </c>
      <c s="5" r="D40" t="n">
        <v>25544</v>
      </c>
      <c s="5" r="E40" t="n">
        <v>15922</v>
      </c>
    </row>
    <row spans="1:6" r="41">
      <c s="4" r="A41" t="s">
        <v>114</v>
      </c>
      <c s="5" r="B41" t="n">
        <v>138</v>
      </c>
      <c s="5" r="C41" t="n">
        <v>50</v>
      </c>
      <c s="5" r="D41" t="n">
        <v>776</v>
      </c>
      <c s="5" r="E41" t="n">
        <v>110</v>
      </c>
    </row>
    <row spans="1:6" r="42">
      <c s="4" r="A42" t="s">
        <v>479</v>
      </c>
    </row>
    <row spans="1:6" r="43">
      <c s="3" r="A43" t="s">
        <v>472</v>
      </c>
    </row>
    <row spans="1:6" r="44">
      <c s="4" r="A44" t="s">
        <v>473</v>
      </c>
      <c s="5" r="B44" t="n">
        <v>0</v>
      </c>
      <c s="5" r="C44" t="n">
        <v>0</v>
      </c>
      <c s="5" r="D44" t="n">
        <v>0</v>
      </c>
      <c s="5" r="E44" t="n">
        <v>0</v>
      </c>
    </row>
    <row spans="1:6" r="45">
      <c s="4" r="A45" t="s">
        <v>76</v>
      </c>
      <c s="5" r="B45" t="n">
        <v>0</v>
      </c>
      <c s="5" r="C45" t="n">
        <v>0</v>
      </c>
      <c s="5" r="D45" t="n">
        <v>0</v>
      </c>
      <c s="5" r="E45" t="n">
        <v>0</v>
      </c>
    </row>
    <row spans="1:6" r="46">
      <c s="4" r="A46" t="s">
        <v>83</v>
      </c>
      <c s="5" r="B46" t="n">
        <v>-10287</v>
      </c>
      <c s="5" r="C46" t="n">
        <v>-7080</v>
      </c>
      <c s="5" r="D46" t="n">
        <v>-19601</v>
      </c>
      <c s="5" r="E46" t="n">
        <v>-15479</v>
      </c>
    </row>
    <row spans="1:6" r="47">
      <c s="4" r="A47" t="s">
        <v>79</v>
      </c>
      <c s="5" r="B47" t="n">
        <v>471</v>
      </c>
      <c s="5" r="C47" t="n">
        <v>366</v>
      </c>
      <c s="5" r="D47" t="n">
        <v>841</v>
      </c>
      <c s="5" r="E47" t="n">
        <v>577</v>
      </c>
    </row>
    <row spans="1:6" r="48">
      <c s="4" r="A48" t="s">
        <v>474</v>
      </c>
      <c s="5" r="B48" t="n">
        <v>15350</v>
      </c>
      <c s="5" r="C48" t="n">
        <v>15241</v>
      </c>
      <c s="5" r="D48" t="n">
        <v>15350</v>
      </c>
      <c s="5" r="E48" t="n">
        <v>15241</v>
      </c>
    </row>
    <row spans="1:6" r="49">
      <c s="4" r="A49" t="s">
        <v>114</v>
      </c>
      <c s="7" r="B49" t="n">
        <v>527</v>
      </c>
      <c s="7" r="C49" t="n">
        <v>747</v>
      </c>
      <c s="7" r="D49" t="n">
        <v>972</v>
      </c>
      <c s="7" r="E49" t="n">
        <v>9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2</v>
      </c>
    </row>
    <row spans="1:3" r="3">
      <c s="3" r="A3" t="s">
        <v>103</v>
      </c>
    </row>
    <row spans="1:3" r="4">
      <c s="4" r="A4" t="s">
        <v>90</v>
      </c>
      <c s="7" r="B4" t="n">
        <v>-14062</v>
      </c>
      <c s="7" r="C4" t="n">
        <v>23058</v>
      </c>
    </row>
    <row spans="1:3" r="5">
      <c s="3" r="A5" t="s">
        <v>104</v>
      </c>
    </row>
    <row spans="1:3" r="6">
      <c s="4" r="A6" t="s">
        <v>81</v>
      </c>
      <c s="5" r="B6" t="n">
        <v>20372</v>
      </c>
      <c s="5" r="C6" t="n">
        <v>0</v>
      </c>
    </row>
    <row spans="1:3" r="7">
      <c s="4" r="A7" t="s">
        <v>79</v>
      </c>
      <c s="5" r="B7" t="n">
        <v>9181</v>
      </c>
      <c s="5" r="C7" t="n">
        <v>8814</v>
      </c>
    </row>
    <row spans="1:3" r="8">
      <c s="4" r="A8" t="s">
        <v>105</v>
      </c>
      <c s="5" r="B8" t="n">
        <v>173</v>
      </c>
      <c s="5" r="C8" t="n">
        <v>148</v>
      </c>
    </row>
    <row spans="1:3" r="9">
      <c s="4" r="A9" t="s">
        <v>106</v>
      </c>
      <c s="5" r="B9" t="n">
        <v>-2023</v>
      </c>
      <c s="5" r="C9" t="n">
        <v>-1389</v>
      </c>
    </row>
    <row spans="1:3" r="10">
      <c s="4" r="A10" t="s">
        <v>107</v>
      </c>
      <c s="5" r="B10" t="n">
        <v>6910</v>
      </c>
      <c s="5" r="C10" t="n">
        <v>4756</v>
      </c>
    </row>
    <row spans="1:3" r="11">
      <c s="4" r="A11" t="s">
        <v>108</v>
      </c>
      <c s="5" r="B11" t="n">
        <v>-9315</v>
      </c>
      <c s="5" r="C11" t="n">
        <v>-446</v>
      </c>
    </row>
    <row spans="1:3" r="12">
      <c s="4" r="A12" t="s">
        <v>109</v>
      </c>
      <c s="5" r="B12" t="n">
        <v>-2149</v>
      </c>
      <c s="5" r="C12" t="n">
        <v>-3373</v>
      </c>
    </row>
    <row spans="1:3" r="13">
      <c s="3" r="A13" t="s">
        <v>110</v>
      </c>
    </row>
    <row spans="1:3" r="14">
      <c s="4" r="A14" t="s">
        <v>111</v>
      </c>
      <c s="5" r="B14" t="n">
        <v>22158</v>
      </c>
      <c s="5" r="C14" t="n">
        <v>-549</v>
      </c>
    </row>
    <row spans="1:3" r="15">
      <c s="4" r="A15" t="s">
        <v>27</v>
      </c>
      <c s="5" r="B15" t="n">
        <v>-16474</v>
      </c>
      <c s="5" r="C15" t="n">
        <v>-18828</v>
      </c>
    </row>
    <row spans="1:3" r="16">
      <c s="4" r="A16" t="s">
        <v>28</v>
      </c>
      <c s="5" r="B16" t="n">
        <v>-947</v>
      </c>
      <c s="5" r="C16" t="n">
        <v>0</v>
      </c>
    </row>
    <row spans="1:3" r="17">
      <c s="4" r="A17" t="s">
        <v>30</v>
      </c>
      <c s="5" r="B17" t="n">
        <v>3864</v>
      </c>
      <c s="5" r="C17" t="n">
        <v>-5323</v>
      </c>
    </row>
    <row spans="1:3" r="18">
      <c s="4" r="A18" t="s">
        <v>37</v>
      </c>
      <c s="5" r="B18" t="n">
        <v>-6045</v>
      </c>
      <c s="5" r="C18" t="n">
        <v>10737</v>
      </c>
    </row>
    <row spans="1:3" r="19">
      <c s="4" r="A19" t="s">
        <v>38</v>
      </c>
      <c s="5" r="B19" t="n">
        <v>-1038</v>
      </c>
      <c s="5" r="C19" t="n">
        <v>-683</v>
      </c>
    </row>
    <row spans="1:3" r="20">
      <c s="4" r="A20" t="s">
        <v>39</v>
      </c>
      <c s="5" r="B20" t="n">
        <v>842</v>
      </c>
      <c s="5" r="C20" t="n">
        <v>1540</v>
      </c>
    </row>
    <row spans="1:3" r="21">
      <c s="4" r="A21" t="s">
        <v>40</v>
      </c>
      <c s="5" r="B21" t="n">
        <v>13</v>
      </c>
      <c s="5" r="C21" t="n">
        <v>-22</v>
      </c>
    </row>
    <row spans="1:3" r="22">
      <c s="4" r="A22" t="s">
        <v>112</v>
      </c>
      <c s="5" r="B22" t="n">
        <v>11460</v>
      </c>
      <c s="5" r="C22" t="n">
        <v>18440</v>
      </c>
    </row>
    <row spans="1:3" r="23">
      <c s="3" r="A23" t="s">
        <v>113</v>
      </c>
    </row>
    <row spans="1:3" r="24">
      <c s="4" r="A24" t="s">
        <v>114</v>
      </c>
      <c s="5" r="B24" t="n">
        <v>-8963</v>
      </c>
      <c s="5" r="C24" t="n">
        <v>-9245</v>
      </c>
    </row>
    <row spans="1:3" r="25">
      <c s="4" r="A25" t="s">
        <v>115</v>
      </c>
      <c s="5" r="B25" t="n">
        <v>2188</v>
      </c>
      <c s="5" r="C25" t="n">
        <v>1982</v>
      </c>
    </row>
    <row spans="1:3" r="26">
      <c s="4" r="A26" t="s">
        <v>116</v>
      </c>
      <c s="5" r="B26" t="n">
        <v>-1250</v>
      </c>
      <c s="5" r="C26" t="n">
        <v>-5704</v>
      </c>
    </row>
    <row spans="1:3" r="27">
      <c s="4" r="A27" t="s">
        <v>117</v>
      </c>
      <c s="5" r="B27" t="n">
        <v>-292</v>
      </c>
      <c s="5" r="C27" t="n">
        <v>-595</v>
      </c>
    </row>
    <row spans="1:3" r="28">
      <c s="4" r="A28" t="s">
        <v>118</v>
      </c>
      <c s="5" r="B28" t="n">
        <v>-8317</v>
      </c>
      <c s="5" r="C28" t="n">
        <v>-13562</v>
      </c>
    </row>
    <row spans="1:3" r="29">
      <c s="3" r="A29" t="s">
        <v>119</v>
      </c>
    </row>
    <row spans="1:3" r="30">
      <c s="4" r="A30" t="s">
        <v>120</v>
      </c>
      <c s="5" r="B30" t="n">
        <v>-6571</v>
      </c>
      <c s="5" r="C30" t="n">
        <v>-6720</v>
      </c>
    </row>
    <row spans="1:3" r="31">
      <c s="4" r="A31" t="s">
        <v>121</v>
      </c>
      <c s="5" r="B31" t="n">
        <v>204150</v>
      </c>
      <c s="5" r="C31" t="n">
        <v>204750</v>
      </c>
    </row>
    <row spans="1:3" r="32">
      <c s="4" r="A32" t="s">
        <v>122</v>
      </c>
      <c s="5" r="B32" t="n">
        <v>-189461</v>
      </c>
      <c s="5" r="C32" t="n">
        <v>-203226</v>
      </c>
    </row>
    <row spans="1:3" r="33">
      <c s="4" r="A33" t="s">
        <v>123</v>
      </c>
      <c s="5" r="B33" t="n">
        <v>-10</v>
      </c>
      <c s="5" r="C33" t="n">
        <v>-127</v>
      </c>
    </row>
    <row spans="1:3" r="34">
      <c s="4" r="A34" t="s">
        <v>109</v>
      </c>
      <c s="5" r="B34" t="n">
        <v>2149</v>
      </c>
      <c s="5" r="C34" t="n">
        <v>3373</v>
      </c>
    </row>
    <row spans="1:3" r="35">
      <c s="4" r="A35" t="s">
        <v>124</v>
      </c>
      <c s="5" r="B35" t="n">
        <v>-5339</v>
      </c>
      <c s="5" r="C35" t="n">
        <v>-5961</v>
      </c>
    </row>
    <row spans="1:3" r="36">
      <c s="4" r="A36" t="s">
        <v>125</v>
      </c>
      <c s="5" r="B36" t="n">
        <v>543</v>
      </c>
      <c s="5" r="C36" t="n">
        <v>505</v>
      </c>
    </row>
    <row spans="1:3" r="37">
      <c s="4" r="A37" t="s">
        <v>126</v>
      </c>
      <c s="5" r="B37" t="n">
        <v>-7260</v>
      </c>
      <c s="5" r="C37" t="n">
        <v>0</v>
      </c>
    </row>
    <row spans="1:3" r="38">
      <c s="4" r="A38" t="s">
        <v>127</v>
      </c>
      <c s="5" r="B38" t="n">
        <v>22</v>
      </c>
      <c s="5" r="C38" t="n">
        <v>450</v>
      </c>
    </row>
    <row spans="1:3" r="39">
      <c s="4" r="A39" t="s">
        <v>128</v>
      </c>
      <c s="5" r="B39" t="n">
        <v>0</v>
      </c>
      <c s="5" r="C39" t="n">
        <v>1545</v>
      </c>
    </row>
    <row spans="1:3" r="40">
      <c s="4" r="A40" t="s">
        <v>129</v>
      </c>
      <c s="5" r="B40" t="n">
        <v>7</v>
      </c>
      <c s="5" r="C40" t="n">
        <v>0</v>
      </c>
    </row>
    <row spans="1:3" r="41">
      <c s="4" r="A41" t="s">
        <v>130</v>
      </c>
      <c s="5" r="B41" t="n">
        <v>-1770</v>
      </c>
      <c s="5" r="C41" t="n">
        <v>-5411</v>
      </c>
    </row>
    <row spans="1:3" r="42">
      <c s="4" r="A42" t="s">
        <v>131</v>
      </c>
      <c s="5" r="B42" t="n">
        <v>-164</v>
      </c>
      <c s="5" r="C42" t="n">
        <v>29</v>
      </c>
    </row>
    <row spans="1:3" r="43">
      <c s="4" r="A43" t="s">
        <v>132</v>
      </c>
      <c s="5" r="B43" t="n">
        <v>1209</v>
      </c>
      <c s="5" r="C43" t="n">
        <v>-504</v>
      </c>
    </row>
    <row spans="1:3" r="44">
      <c s="4" r="A44" t="s">
        <v>133</v>
      </c>
      <c s="5" r="B44" t="n">
        <v>1266</v>
      </c>
      <c s="5" r="C44" t="n">
        <v>2730</v>
      </c>
    </row>
    <row spans="1:3" r="45">
      <c s="4" r="A45" t="s">
        <v>134</v>
      </c>
      <c s="7" r="B45" t="n">
        <v>2475</v>
      </c>
      <c s="7" r="C45" t="n">
        <v>22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0</v>
      </c>
      <c s="2" r="B1" t="s">
        <v>71</v>
      </c>
      <c s="2" r="D1" t="s">
        <v>1</v>
      </c>
    </row>
    <row spans="1:5" r="2">
      <c s="2" r="B2" t="s">
        <v>2</v>
      </c>
      <c s="2" r="C2" t="s">
        <v>72</v>
      </c>
      <c s="2" r="D2" t="s">
        <v>2</v>
      </c>
      <c s="2" r="E2" t="s">
        <v>72</v>
      </c>
    </row>
    <row spans="1:5" r="3">
      <c s="3" r="A3" t="s">
        <v>481</v>
      </c>
    </row>
    <row spans="1:5" r="4">
      <c s="4" r="A4" t="s">
        <v>74</v>
      </c>
      <c s="7" r="B4" t="n">
        <v>87030</v>
      </c>
      <c s="7" r="C4" t="n">
        <v>105318</v>
      </c>
      <c s="7" r="D4" t="n">
        <v>169404</v>
      </c>
      <c s="7" r="E4" t="n">
        <v>207893</v>
      </c>
    </row>
    <row spans="1:5" r="5">
      <c s="4" r="A5" t="s">
        <v>482</v>
      </c>
    </row>
    <row spans="1:5" r="6">
      <c s="3" r="A6" t="s">
        <v>481</v>
      </c>
    </row>
    <row spans="1:5" r="7">
      <c s="4" r="A7" t="s">
        <v>74</v>
      </c>
      <c s="5" r="B7" t="n">
        <v>73250</v>
      </c>
      <c s="5" r="C7" t="n">
        <v>91691</v>
      </c>
      <c s="5" r="D7" t="n">
        <v>137446</v>
      </c>
      <c s="5" r="E7" t="n">
        <v>179022</v>
      </c>
    </row>
    <row spans="1:5" r="8">
      <c s="4" r="A8" t="s">
        <v>483</v>
      </c>
    </row>
    <row spans="1:5" r="9">
      <c s="3" r="A9" t="s">
        <v>481</v>
      </c>
    </row>
    <row spans="1:5" r="10">
      <c s="4" r="A10" t="s">
        <v>74</v>
      </c>
      <c s="7" r="B10" t="n">
        <v>13780</v>
      </c>
      <c s="7" r="C10" t="n">
        <v>13627</v>
      </c>
      <c s="7" r="D10" t="n">
        <v>31958</v>
      </c>
      <c s="7" r="E10" t="n">
        <v>288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4</v>
      </c>
      <c s="2" r="B1" t="s">
        <v>71</v>
      </c>
      <c s="2" r="D1" t="s">
        <v>1</v>
      </c>
    </row>
    <row spans="1:5" r="2">
      <c s="2" r="B2" t="s">
        <v>2</v>
      </c>
      <c s="2" r="C2" t="s">
        <v>72</v>
      </c>
      <c s="2" r="D2" t="s">
        <v>2</v>
      </c>
      <c s="2" r="E2" t="s">
        <v>72</v>
      </c>
    </row>
    <row spans="1:5" r="3">
      <c s="3" r="A3" t="s">
        <v>263</v>
      </c>
    </row>
    <row spans="1:5" r="4">
      <c s="4" r="A4" t="s">
        <v>485</v>
      </c>
      <c s="5" r="D4" t="n">
        <v>4</v>
      </c>
    </row>
    <row spans="1:5" r="5">
      <c s="4" r="A5" t="s">
        <v>486</v>
      </c>
    </row>
    <row spans="1:5" r="6">
      <c s="3" r="A6" t="s">
        <v>263</v>
      </c>
    </row>
    <row spans="1:5" r="7">
      <c s="4" r="A7" t="s">
        <v>487</v>
      </c>
      <c s="4" r="B7" t="s">
        <v>488</v>
      </c>
      <c s="4" r="D7" t="s">
        <v>489</v>
      </c>
    </row>
    <row spans="1:5" r="8">
      <c s="4" r="A8" t="s">
        <v>490</v>
      </c>
    </row>
    <row spans="1:5" r="9">
      <c s="3" r="A9" t="s">
        <v>263</v>
      </c>
    </row>
    <row spans="1:5" r="10">
      <c s="4" r="A10" t="s">
        <v>487</v>
      </c>
      <c s="4" r="B10" t="s">
        <v>491</v>
      </c>
      <c s="4" r="C10" t="s">
        <v>492</v>
      </c>
      <c s="4" r="D10" t="s">
        <v>493</v>
      </c>
      <c s="4" r="E10" t="s">
        <v>494</v>
      </c>
    </row>
    <row spans="1:5" r="11">
      <c s="4" r="A11" t="s">
        <v>495</v>
      </c>
    </row>
    <row spans="1:5" r="12">
      <c s="3" r="A12" t="s">
        <v>263</v>
      </c>
    </row>
    <row spans="1:5" r="13">
      <c s="4" r="A13" t="s">
        <v>487</v>
      </c>
      <c s="4" r="D13" t="s">
        <v>4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97</v>
      </c>
      <c s="2" r="B1" t="s">
        <v>71</v>
      </c>
    </row>
    <row spans="1:2" r="2">
      <c s="2" r="B2" t="s">
        <v>498</v>
      </c>
    </row>
    <row spans="1:2" r="3">
      <c s="4" r="A3" t="s">
        <v>499</v>
      </c>
    </row>
    <row spans="1:2" r="4">
      <c s="3" r="A4" t="s">
        <v>500</v>
      </c>
    </row>
    <row spans="1:2" r="5">
      <c s="4" r="A5" t="s">
        <v>501</v>
      </c>
      <c s="7" r="B5" t="n">
        <v>4108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55"/>
    <col customWidth="1" max="7" min="7" width="27"/>
    <col customWidth="1" max="8" min="8" width="34"/>
  </cols>
  <sheetData>
    <row spans="1:8" r="1">
      <c s="1" r="A1" t="s">
        <v>135</v>
      </c>
      <c s="2" r="B1" t="s">
        <v>136</v>
      </c>
      <c s="2" r="C1" t="s">
        <v>137</v>
      </c>
      <c s="2" r="D1" t="s">
        <v>138</v>
      </c>
      <c s="2" r="E1" t="s">
        <v>139</v>
      </c>
      <c s="2" r="F1" t="s">
        <v>140</v>
      </c>
      <c s="2" r="G1" t="s">
        <v>141</v>
      </c>
      <c s="2" r="H1" t="s">
        <v>142</v>
      </c>
    </row>
    <row spans="1:8" r="2">
      <c s="4" r="A2" t="s">
        <v>143</v>
      </c>
      <c s="7" r="B2" t="n">
        <v>306354</v>
      </c>
      <c s="7" r="C2" t="n">
        <v>5</v>
      </c>
      <c s="7" r="D2" t="n">
        <v>-495</v>
      </c>
      <c s="7" r="E2" t="n">
        <v>254233</v>
      </c>
      <c s="7" r="F2" t="n">
        <v>-502</v>
      </c>
      <c s="7" r="G2" t="n">
        <v>52762</v>
      </c>
      <c s="7" r="H2" t="n">
        <v>351</v>
      </c>
    </row>
    <row spans="1:8" r="3">
      <c s="4" r="A3" t="s">
        <v>144</v>
      </c>
      <c s="5" r="C3" t="n">
        <v>54634</v>
      </c>
      <c s="5" r="D3" t="n">
        <v>449</v>
      </c>
    </row>
    <row spans="1:8" r="4">
      <c s="3" r="A4" t="s">
        <v>145</v>
      </c>
    </row>
    <row spans="1:8" r="5">
      <c s="4" r="A5" t="s">
        <v>90</v>
      </c>
      <c s="5" r="B5" t="n">
        <v>-14062</v>
      </c>
      <c s="5" r="G5" t="n">
        <v>-14062</v>
      </c>
    </row>
    <row spans="1:8" r="6">
      <c s="4" r="A6" t="s">
        <v>100</v>
      </c>
      <c s="5" r="B6" t="n">
        <v>-164</v>
      </c>
      <c s="5" r="F6" t="n">
        <v>-164</v>
      </c>
    </row>
    <row spans="1:8" r="7">
      <c s="4" r="A7" t="s">
        <v>146</v>
      </c>
      <c s="5" r="B7" t="n">
        <v>543</v>
      </c>
      <c s="5" r="E7" t="n">
        <v>543</v>
      </c>
    </row>
    <row spans="1:8" r="8">
      <c s="4" r="A8" t="s">
        <v>147</v>
      </c>
      <c s="5" r="D8" t="n">
        <v>-41</v>
      </c>
    </row>
    <row spans="1:8" r="9">
      <c s="4" r="A9" t="s">
        <v>148</v>
      </c>
      <c s="5" r="B9" t="n">
        <v>1149</v>
      </c>
      <c s="7" r="C9" t="n">
        <v>1</v>
      </c>
      <c s="5" r="E9" t="n">
        <v>1148</v>
      </c>
    </row>
    <row spans="1:8" r="10">
      <c s="4" r="A10" t="s">
        <v>149</v>
      </c>
      <c s="5" r="C10" t="n">
        <v>736</v>
      </c>
    </row>
    <row spans="1:8" r="11">
      <c s="4" r="A11" t="s">
        <v>150</v>
      </c>
      <c s="5" r="B11" t="n">
        <v>-1126</v>
      </c>
      <c s="7" r="D11" t="n">
        <v>-1126</v>
      </c>
    </row>
    <row spans="1:8" r="12">
      <c s="4" r="A12" t="s">
        <v>151</v>
      </c>
      <c s="5" r="D12" t="n">
        <v>88</v>
      </c>
    </row>
    <row spans="1:8" r="13">
      <c s="4" r="A13" t="s">
        <v>152</v>
      </c>
      <c s="5" r="C13" t="n">
        <v>488</v>
      </c>
    </row>
    <row spans="1:8" r="14">
      <c s="4" r="A14" t="s">
        <v>153</v>
      </c>
      <c s="5" r="D14" t="n">
        <v>20</v>
      </c>
    </row>
    <row spans="1:8" r="15">
      <c s="4" r="A15" t="s">
        <v>154</v>
      </c>
      <c s="5" r="B15" t="n">
        <v>-5339</v>
      </c>
      <c s="7" r="D15" t="n">
        <v>-5339</v>
      </c>
    </row>
    <row spans="1:8" r="16">
      <c s="4" r="A16" t="s">
        <v>155</v>
      </c>
      <c s="5" r="D16" t="n">
        <v>395</v>
      </c>
    </row>
    <row spans="1:8" r="17">
      <c s="4" r="A17" t="s">
        <v>107</v>
      </c>
      <c s="5" r="B17" t="n">
        <v>6910</v>
      </c>
      <c s="5" r="E17" t="n">
        <v>6910</v>
      </c>
    </row>
    <row spans="1:8" r="18">
      <c s="4" r="A18" t="s">
        <v>109</v>
      </c>
      <c s="5" r="B18" t="n">
        <v>2149</v>
      </c>
      <c s="5" r="E18" t="n">
        <v>2149</v>
      </c>
    </row>
    <row spans="1:8" r="19">
      <c s="4" r="A19" t="s">
        <v>156</v>
      </c>
      <c s="5" r="B19" t="n">
        <v>7</v>
      </c>
      <c s="5" r="H19" t="n">
        <v>7</v>
      </c>
    </row>
    <row spans="1:8" r="20">
      <c s="4" r="A20" t="s">
        <v>157</v>
      </c>
      <c s="5" r="B20" t="n">
        <v>1014</v>
      </c>
      <c s="5" r="E20" t="n">
        <v>1014</v>
      </c>
    </row>
    <row spans="1:8" r="21">
      <c s="4" r="A21" t="s">
        <v>158</v>
      </c>
      <c s="5" r="C21" t="n">
        <v>60</v>
      </c>
    </row>
    <row spans="1:8" r="22">
      <c s="4" r="A22" t="s">
        <v>126</v>
      </c>
      <c s="5" r="B22" t="n">
        <v>-7260</v>
      </c>
      <c s="7" r="D22" t="n">
        <v>-7260</v>
      </c>
    </row>
    <row spans="1:8" r="23">
      <c s="4" r="A23" t="s">
        <v>159</v>
      </c>
      <c s="5" r="D23" t="n">
        <v>547</v>
      </c>
    </row>
    <row spans="1:8" r="24">
      <c s="4" r="A24" t="s">
        <v>160</v>
      </c>
      <c s="7" r="B24" t="n">
        <v>290175</v>
      </c>
      <c s="7" r="C24" t="n">
        <v>6</v>
      </c>
      <c s="7" r="D24" t="n">
        <v>-14220</v>
      </c>
      <c s="7" r="E24" t="n">
        <v>265997</v>
      </c>
      <c s="7" r="F24" t="n">
        <v>-666</v>
      </c>
      <c s="7" r="G24" t="n">
        <v>38700</v>
      </c>
      <c s="7" r="H24" t="n">
        <v>358</v>
      </c>
    </row>
    <row spans="1:8" r="25">
      <c s="4" r="A25" t="s">
        <v>161</v>
      </c>
      <c s="5" r="C25" t="n">
        <v>55918</v>
      </c>
      <c s="5" r="D25" t="n">
        <v>14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Organization and Significant Ac</vt:lpstr>
      <vt:lpstr>Recent Accounting Pronouncement</vt:lpstr>
      <vt:lpstr>Impairment of Inventory and Ren</vt:lpstr>
      <vt:lpstr>Acquisitions</vt:lpstr>
      <vt:lpstr>Supplemental Cash Flow Informat</vt:lpstr>
      <vt:lpstr>Revenue</vt:lpstr>
      <vt:lpstr>Inventories</vt:lpstr>
      <vt:lpstr>Property and Equipment</vt:lpstr>
      <vt:lpstr>Goodwill and Other Intangible A</vt:lpstr>
      <vt:lpstr>Long-Term Debt and Credit Facil</vt:lpstr>
      <vt:lpstr>Earnings (Loss) Per Share</vt:lpstr>
      <vt:lpstr>Fair Value Measurements</vt:lpstr>
      <vt:lpstr>Income Taxes</vt:lpstr>
      <vt:lpstr>Convertible Preferred Stock and</vt:lpstr>
      <vt:lpstr>Stock Repurchase Program</vt:lpstr>
      <vt:lpstr>Business Segment, Geographic an</vt:lpstr>
      <vt:lpstr>Commitments and Contingencies</vt:lpstr>
      <vt:lpstr>Organization and Significant 25</vt:lpstr>
      <vt:lpstr>Impairment of Inventory and R26</vt:lpstr>
      <vt:lpstr>Supplemental Cash Flow Inform27</vt:lpstr>
      <vt:lpstr>Revenue (Tables)</vt:lpstr>
      <vt:lpstr>Inventories (Tables)</vt:lpstr>
      <vt:lpstr>Property and Equipment (Tables)</vt:lpstr>
      <vt:lpstr>Goodwill and Other Intangible31</vt:lpstr>
      <vt:lpstr>Long-Term Debt and Credit Fac32</vt:lpstr>
      <vt:lpstr>Earnings (Loss) Per Share (Tabl</vt:lpstr>
      <vt:lpstr>Fair Value Measurements (Tables</vt:lpstr>
      <vt:lpstr>Income Taxes (Tables)</vt:lpstr>
      <vt:lpstr>Business Segment, Geographic 36</vt:lpstr>
      <vt:lpstr>Organization and Significant 37</vt:lpstr>
      <vt:lpstr>Impairment of Inventory and R38</vt:lpstr>
      <vt:lpstr>Acquisitions (Details)</vt:lpstr>
      <vt:lpstr>Supplemental Cash Flow Inform40</vt:lpstr>
      <vt:lpstr>Revenue (Details)</vt:lpstr>
      <vt:lpstr>Inventories (Details)</vt:lpstr>
      <vt:lpstr>Property and Equipment (Details</vt:lpstr>
      <vt:lpstr>Property and Equipment - Additi</vt:lpstr>
      <vt:lpstr>Goodwill and Other Intangible45</vt:lpstr>
      <vt:lpstr>Goodwill and Other Intangible46</vt:lpstr>
      <vt:lpstr>Goodwill and Other Intangible47</vt:lpstr>
      <vt:lpstr>Long-Term Debt and Credit Fac48</vt:lpstr>
      <vt:lpstr>Long-Term Debt and Credit Fac49</vt:lpstr>
      <vt:lpstr>Earnings (Loss) Per Share - Bas</vt:lpstr>
      <vt:lpstr>Earnings (Loss) Per Share - Add</vt:lpstr>
      <vt:lpstr>Fair Value Measurements - Addit</vt:lpstr>
      <vt:lpstr>Fair Value Measurements - Fair </vt:lpstr>
      <vt:lpstr>Income Taxes (Details)</vt:lpstr>
      <vt:lpstr>Income Taxes - Reconciliation o</vt:lpstr>
      <vt:lpstr>Income Taxes - Deferred Taxes (</vt:lpstr>
      <vt:lpstr>Convertible Preferred Stock a57</vt:lpstr>
      <vt:lpstr>Stock Repurchase Program (Detai</vt:lpstr>
      <vt:lpstr>Business Segment, Geographic 59</vt:lpstr>
      <vt:lpstr>Business Segment, Geographic 60</vt:lpstr>
      <vt:lpstr>Business Segment, Geographic 6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15:02Z</dcterms:created>
  <dcterms:modified xmlns:dcterms="http://purl.org/dc/terms/" xmlns:xsi="http://www.w3.org/2001/XMLSchema-instance" xsi:type="dcterms:W3CDTF">2015-07-22T16:15:02Z</dcterms:modified>
  <dc:title xmlns:dc="http://purl.org/dc/elements/1.1/">Untitled</dc:title>
  <dc:description xmlns:dc="http://purl.org/dc/elements/1.1/"/>
  <dc:subject xmlns:dc="http://purl.org/dc/elements/1.1/"/>
  <cp:keywords/>
  <cp:category/>
</cp:coreProperties>
</file>